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cquisition" sheetId="8" state="visible" r:id="rId8"/>
    <sheet xmlns:r="http://schemas.openxmlformats.org/officeDocument/2006/relationships" name="Note 3 - Inventories" sheetId="9" state="visible" r:id="rId9"/>
    <sheet xmlns:r="http://schemas.openxmlformats.org/officeDocument/2006/relationships" name="Note 4 - Investment In and Loan" sheetId="10" state="visible" r:id="rId10"/>
    <sheet xmlns:r="http://schemas.openxmlformats.org/officeDocument/2006/relationships" name="Note 5 - Intangible Assets" sheetId="11" state="visible" r:id="rId11"/>
    <sheet xmlns:r="http://schemas.openxmlformats.org/officeDocument/2006/relationships" name="Note 6 - Income Taxes" sheetId="12" state="visible" r:id="rId12"/>
    <sheet xmlns:r="http://schemas.openxmlformats.org/officeDocument/2006/relationships" name="Note 7 - Accrued Expenses" sheetId="13" state="visible" r:id="rId13"/>
    <sheet xmlns:r="http://schemas.openxmlformats.org/officeDocument/2006/relationships" name="Note 8 - Line of Credit and Not" sheetId="14" state="visible" r:id="rId14"/>
    <sheet xmlns:r="http://schemas.openxmlformats.org/officeDocument/2006/relationships" name="Note 9 - Stock-based Compensati" sheetId="15" state="visible" r:id="rId15"/>
    <sheet xmlns:r="http://schemas.openxmlformats.org/officeDocument/2006/relationships" name="Note 10 - Retirement Plan" sheetId="16" state="visible" r:id="rId16"/>
    <sheet xmlns:r="http://schemas.openxmlformats.org/officeDocument/2006/relationships" name="Note 11 - Earnings Per Share" sheetId="17" state="visible" r:id="rId17"/>
    <sheet xmlns:r="http://schemas.openxmlformats.org/officeDocument/2006/relationships" name="Note 12 - Related Parties" sheetId="18" state="visible" r:id="rId18"/>
    <sheet xmlns:r="http://schemas.openxmlformats.org/officeDocument/2006/relationships" name="Note 13 - Commitments and Conti" sheetId="19" state="visible" r:id="rId19"/>
    <sheet xmlns:r="http://schemas.openxmlformats.org/officeDocument/2006/relationships" name="Note 14 - Segment Reporting" sheetId="20" state="visible" r:id="rId20"/>
    <sheet xmlns:r="http://schemas.openxmlformats.org/officeDocument/2006/relationships" name="Note 15 - Quarterly Results of " sheetId="21" state="visible" r:id="rId21"/>
    <sheet xmlns:r="http://schemas.openxmlformats.org/officeDocument/2006/relationships" name="Significant Accounting Policies" sheetId="22" state="visible" r:id="rId22"/>
    <sheet xmlns:r="http://schemas.openxmlformats.org/officeDocument/2006/relationships" name="Note 2 - Acquisition (Tables)" sheetId="23" state="visible" r:id="rId23"/>
    <sheet xmlns:r="http://schemas.openxmlformats.org/officeDocument/2006/relationships" name="Note 3 - Inventories (Tables)" sheetId="24" state="visible" r:id="rId24"/>
    <sheet xmlns:r="http://schemas.openxmlformats.org/officeDocument/2006/relationships" name="Note 5 - Intangible Assets (Tab" sheetId="25" state="visible" r:id="rId25"/>
    <sheet xmlns:r="http://schemas.openxmlformats.org/officeDocument/2006/relationships" name="Note 6 - Income Taxes (Tables)" sheetId="26" state="visible" r:id="rId26"/>
    <sheet xmlns:r="http://schemas.openxmlformats.org/officeDocument/2006/relationships" name="Note 7 - Accrued Expenses (Tabl" sheetId="27" state="visible" r:id="rId27"/>
    <sheet xmlns:r="http://schemas.openxmlformats.org/officeDocument/2006/relationships" name="Note 8 - Line of Credit and N28" sheetId="28" state="visible" r:id="rId28"/>
    <sheet xmlns:r="http://schemas.openxmlformats.org/officeDocument/2006/relationships" name="Note 9 - Stock-based Compensa29" sheetId="29" state="visible" r:id="rId29"/>
    <sheet xmlns:r="http://schemas.openxmlformats.org/officeDocument/2006/relationships" name="Note 11 - Earnings Per Share (T" sheetId="30" state="visible" r:id="rId30"/>
    <sheet xmlns:r="http://schemas.openxmlformats.org/officeDocument/2006/relationships" name="Note 13 - Commitments and Con31" sheetId="31" state="visible" r:id="rId31"/>
    <sheet xmlns:r="http://schemas.openxmlformats.org/officeDocument/2006/relationships" name="Note 14 - Segment Reporting (Ta" sheetId="32" state="visible" r:id="rId32"/>
    <sheet xmlns:r="http://schemas.openxmlformats.org/officeDocument/2006/relationships" name="Note 15 - Quarterly Results o33" sheetId="33" state="visible" r:id="rId33"/>
    <sheet xmlns:r="http://schemas.openxmlformats.org/officeDocument/2006/relationships" name="Note 1 - Summary of Significa34" sheetId="34" state="visible" r:id="rId34"/>
    <sheet xmlns:r="http://schemas.openxmlformats.org/officeDocument/2006/relationships" name="Note 2 - Acquisition (Details T" sheetId="35" state="visible" r:id="rId35"/>
    <sheet xmlns:r="http://schemas.openxmlformats.org/officeDocument/2006/relationships" name="Note 2 - Acquisition - Fair Val" sheetId="36" state="visible" r:id="rId36"/>
    <sheet xmlns:r="http://schemas.openxmlformats.org/officeDocument/2006/relationships" name="Note 3 - Inventories (Details T" sheetId="37" state="visible" r:id="rId37"/>
    <sheet xmlns:r="http://schemas.openxmlformats.org/officeDocument/2006/relationships" name="Note 3 - Inventories - Schedule" sheetId="38" state="visible" r:id="rId38"/>
    <sheet xmlns:r="http://schemas.openxmlformats.org/officeDocument/2006/relationships" name="Note 4 - Investment In and Lo39" sheetId="39" state="visible" r:id="rId39"/>
    <sheet xmlns:r="http://schemas.openxmlformats.org/officeDocument/2006/relationships" name="Note 5 - Intangible Assets (Det" sheetId="40" state="visible" r:id="rId40"/>
    <sheet xmlns:r="http://schemas.openxmlformats.org/officeDocument/2006/relationships" name="Note 5 - Intangible Assets - Sc" sheetId="41" state="visible" r:id="rId41"/>
    <sheet xmlns:r="http://schemas.openxmlformats.org/officeDocument/2006/relationships" name="Note 5 - Intangible Assets - 42" sheetId="42" state="visible" r:id="rId42"/>
    <sheet xmlns:r="http://schemas.openxmlformats.org/officeDocument/2006/relationships" name="Note 5 - Intangible Assets - Es" sheetId="43" state="visible" r:id="rId43"/>
    <sheet xmlns:r="http://schemas.openxmlformats.org/officeDocument/2006/relationships" name="Note 6 - Income Taxes (Details " sheetId="44" state="visible" r:id="rId44"/>
    <sheet xmlns:r="http://schemas.openxmlformats.org/officeDocument/2006/relationships" name="Note 6 - Income Taxes - Provisi" sheetId="45" state="visible" r:id="rId45"/>
    <sheet xmlns:r="http://schemas.openxmlformats.org/officeDocument/2006/relationships" name="Note 6 - Income Taxes - Summary" sheetId="46" state="visible" r:id="rId46"/>
    <sheet xmlns:r="http://schemas.openxmlformats.org/officeDocument/2006/relationships" name="Note 6 - Income Taxes - Deferre" sheetId="47" state="visible" r:id="rId47"/>
    <sheet xmlns:r="http://schemas.openxmlformats.org/officeDocument/2006/relationships" name="Note 7 - Accrued Expenses - Sch" sheetId="48" state="visible" r:id="rId48"/>
    <sheet xmlns:r="http://schemas.openxmlformats.org/officeDocument/2006/relationships" name="Note 8 - Line of Credit and N49" sheetId="49" state="visible" r:id="rId49"/>
    <sheet xmlns:r="http://schemas.openxmlformats.org/officeDocument/2006/relationships" name="Note 8 - Line of Credit and N50" sheetId="50" state="visible" r:id="rId50"/>
    <sheet xmlns:r="http://schemas.openxmlformats.org/officeDocument/2006/relationships" name="Note 9 - Stock-based Compensa51" sheetId="51" state="visible" r:id="rId51"/>
    <sheet xmlns:r="http://schemas.openxmlformats.org/officeDocument/2006/relationships" name="Note 9 - Stock-based Compensa52" sheetId="52" state="visible" r:id="rId52"/>
    <sheet xmlns:r="http://schemas.openxmlformats.org/officeDocument/2006/relationships" name="Note 9 - Stock-based Compensa53" sheetId="53" state="visible" r:id="rId53"/>
    <sheet xmlns:r="http://schemas.openxmlformats.org/officeDocument/2006/relationships" name="Note 9 - Stock-based Compensa54" sheetId="54" state="visible" r:id="rId54"/>
    <sheet xmlns:r="http://schemas.openxmlformats.org/officeDocument/2006/relationships" name="Note 9 - Stock-based Compensa55" sheetId="55" state="visible" r:id="rId55"/>
    <sheet xmlns:r="http://schemas.openxmlformats.org/officeDocument/2006/relationships" name="Note 9 - Stock-based Compensa56" sheetId="56" state="visible" r:id="rId56"/>
    <sheet xmlns:r="http://schemas.openxmlformats.org/officeDocument/2006/relationships" name="Note 10 - Retirement Plan (Deta" sheetId="57" state="visible" r:id="rId57"/>
    <sheet xmlns:r="http://schemas.openxmlformats.org/officeDocument/2006/relationships" name="Note 11 - Earnings Per Share - " sheetId="58" state="visible" r:id="rId58"/>
    <sheet xmlns:r="http://schemas.openxmlformats.org/officeDocument/2006/relationships" name="Note 11 - Earnings Per Share 59" sheetId="59" state="visible" r:id="rId59"/>
    <sheet xmlns:r="http://schemas.openxmlformats.org/officeDocument/2006/relationships" name="Note 12 - Related Parties (Deta" sheetId="60" state="visible" r:id="rId60"/>
    <sheet xmlns:r="http://schemas.openxmlformats.org/officeDocument/2006/relationships" name="Note 13 - Commitments and Con61" sheetId="61" state="visible" r:id="rId61"/>
    <sheet xmlns:r="http://schemas.openxmlformats.org/officeDocument/2006/relationships" name="Note 13 - Commitments and Con62" sheetId="62" state="visible" r:id="rId62"/>
    <sheet xmlns:r="http://schemas.openxmlformats.org/officeDocument/2006/relationships" name="Note 14 - Segment Reporting (De" sheetId="63" state="visible" r:id="rId63"/>
    <sheet xmlns:r="http://schemas.openxmlformats.org/officeDocument/2006/relationships" name="Note 14 - Segment Reporting - S" sheetId="64" state="visible" r:id="rId64"/>
    <sheet xmlns:r="http://schemas.openxmlformats.org/officeDocument/2006/relationships" name="Note 15 - Quarterly Results o65" sheetId="65" state="visible" r:id="rId65"/>
  </sheets>
  <definedNames/>
  <calcPr calcId="124519" fullCalcOnLoad="1"/>
</workbook>
</file>

<file path=xl/sharedStrings.xml><?xml version="1.0" encoding="utf-8"?>
<sst xmlns="http://schemas.openxmlformats.org/spreadsheetml/2006/main" uniqueCount="611">
  <si>
    <t>Document And Entity Information - USD ($)</t>
  </si>
  <si>
    <t>12 Months Ended</t>
  </si>
  <si>
    <t>Sep. 30, 2016</t>
  </si>
  <si>
    <t>Nov. 30, 2016</t>
  </si>
  <si>
    <t>Mar. 31, 2016</t>
  </si>
  <si>
    <t>Document Information [Line Items]</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t>
  </si>
  <si>
    <t>Sep. 30, 2015</t>
  </si>
  <si>
    <t>Equity Method Investments [Member]</t>
  </si>
  <si>
    <t>Property and equipment, at cost:</t>
  </si>
  <si>
    <t>Investment in and loans to equity method investee</t>
  </si>
  <si>
    <t xml:space="preserve"> </t>
  </si>
  <si>
    <t>Cash and cash equivalents</t>
  </si>
  <si>
    <t>Accounts receivable, net of allowance for doubtful accounts of $250,000</t>
  </si>
  <si>
    <t>Income tax receivable</t>
  </si>
  <si>
    <t>Inventories, net of allowance for excess and obsolete inventory of $2,570,868 and $2,756,628, respectively</t>
  </si>
  <si>
    <t>Prepaid expenses</t>
  </si>
  <si>
    <t>Total current assets</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Deferred Tax Assets, Net</t>
  </si>
  <si>
    <t>Other assets</t>
  </si>
  <si>
    <t>Total assets</t>
  </si>
  <si>
    <t>Current liabilities:</t>
  </si>
  <si>
    <t>Accounts payable</t>
  </si>
  <si>
    <t>Accrued expenses</t>
  </si>
  <si>
    <t>Income tax payable</t>
  </si>
  <si>
    <t>Notes payable – current portion</t>
  </si>
  <si>
    <t>Other current liabilities</t>
  </si>
  <si>
    <t>Total current liabilities</t>
  </si>
  <si>
    <t>Notes payable, less current portion</t>
  </si>
  <si>
    <t>Other liabilities</t>
  </si>
  <si>
    <t>Total liabilities</t>
  </si>
  <si>
    <t>Shareholders’ equity:</t>
  </si>
  <si>
    <t>Common stock, $.01 par value; 30,000,000 shares authorized; 10,634,893 and 10,564,221 shares issued, respectively; 10,134,235 and 10,063,563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Balance Sheets (Parentheticals) - USD ($)</t>
  </si>
  <si>
    <t>Accounts receivable, allowance for doubtful accounts</t>
  </si>
  <si>
    <t>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Sep. 30, 2014</t>
  </si>
  <si>
    <t>Sales</t>
  </si>
  <si>
    <t>Cost of sales</t>
  </si>
  <si>
    <t>Gross profit</t>
  </si>
  <si>
    <t>Operating, selling, general and administrative expenses</t>
  </si>
  <si>
    <t>Income from operations</t>
  </si>
  <si>
    <t>Other income (expense):</t>
  </si>
  <si>
    <t>Other income</t>
  </si>
  <si>
    <t>Interest income</t>
  </si>
  <si>
    <t>Loss from equity method investment</t>
  </si>
  <si>
    <t>Interest expense</t>
  </si>
  <si>
    <t>Total other income (expense), net</t>
  </si>
  <si>
    <t>Income before income taxes</t>
  </si>
  <si>
    <t>Provision for income taxes</t>
  </si>
  <si>
    <t>Income from continuing operations</t>
  </si>
  <si>
    <t>Discontinued operations:</t>
  </si>
  <si>
    <t>Loss from discontinued operations, net of tax</t>
  </si>
  <si>
    <t>Loss on sale of discontinued operations, net of tax</t>
  </si>
  <si>
    <t>Discontinued operations, net of tax</t>
  </si>
  <si>
    <t>Net income (loss)</t>
  </si>
  <si>
    <t>Basic</t>
  </si>
  <si>
    <t>Continuing operations (in dollars per share)</t>
  </si>
  <si>
    <t>Discontinued operations (in dollars per share)</t>
  </si>
  <si>
    <t>Net income (loss) (in dollars per share)</t>
  </si>
  <si>
    <t>Diluted</t>
  </si>
  <si>
    <t>Shares used in per share calculation:</t>
  </si>
  <si>
    <t>Basic weighted average shares (in shares)</t>
  </si>
  <si>
    <t>Diluted (in shares)</t>
  </si>
  <si>
    <t>Consolidated Statements of Changes in Shareholders' Equity - USD ($)</t>
  </si>
  <si>
    <t>Common Stock [Member]</t>
  </si>
  <si>
    <t>Additional Paid-in Capital [Member]</t>
  </si>
  <si>
    <t>Retained Earnings [Member]</t>
  </si>
  <si>
    <t>Treasury Stock [Member]</t>
  </si>
  <si>
    <t>Total</t>
  </si>
  <si>
    <t>Balance (in shares) at Sep. 30, 2013</t>
  </si>
  <si>
    <t>Balance at Sep. 30, 2013</t>
  </si>
  <si>
    <t>Net loss</t>
  </si>
  <si>
    <t>Restricted stock issuance (in shares)</t>
  </si>
  <si>
    <t>Restricted stock issuance</t>
  </si>
  <si>
    <t>Share based compensation expense</t>
  </si>
  <si>
    <t>Balance (in shares) at Sep. 30, 2014</t>
  </si>
  <si>
    <t>Balance at Sep. 30, 2014</t>
  </si>
  <si>
    <t>Restricted stock, net of forfeited (in shares)</t>
  </si>
  <si>
    <t>Restricted stock, net of forfeited</t>
  </si>
  <si>
    <t>Balance (in shares) at Sep. 30, 2015</t>
  </si>
  <si>
    <t>Balance at Sep. 30, 2015</t>
  </si>
  <si>
    <t>Balance (in shares) at Sep. 30, 2016</t>
  </si>
  <si>
    <t>Balance at Sep. 30, 2016</t>
  </si>
  <si>
    <t>Consolidated Statements of Cash Flows - USD ($)</t>
  </si>
  <si>
    <t>Operating Activities</t>
  </si>
  <si>
    <t>Net loss from discontinued operations</t>
  </si>
  <si>
    <t>Net income from continuing operations</t>
  </si>
  <si>
    <t>Adjustments to reconcile net income (loss) to net cash provided by (used in) operating activities:</t>
  </si>
  <si>
    <t>Depreciation</t>
  </si>
  <si>
    <t>Amortization</t>
  </si>
  <si>
    <t>Allowance for doubtful accounts</t>
  </si>
  <si>
    <t>Provision for excess and obsolete inventories</t>
  </si>
  <si>
    <t>(Gain) loss on disposal of property and equipment</t>
  </si>
  <si>
    <t>Deferred</t>
  </si>
  <si>
    <t>Cash provided (used) by changes in operating assets and liabilities:</t>
  </si>
  <si>
    <t>Accounts receivable</t>
  </si>
  <si>
    <t>Income tax receivable\payable</t>
  </si>
  <si>
    <t>Inventories, net</t>
  </si>
  <si>
    <t>Net cash provided by (used in) operating activities - continuing operations</t>
  </si>
  <si>
    <t>Net cash provided by operating activities - discontinued operations</t>
  </si>
  <si>
    <t>Net cash provided by (used in) operating activities</t>
  </si>
  <si>
    <t>Investing Activities</t>
  </si>
  <si>
    <t>Acquisition of net operating assets, net of cash acquired</t>
  </si>
  <si>
    <t>Guaranteed payments for acquisition of business</t>
  </si>
  <si>
    <t>Investments in and loans to equity method investee</t>
  </si>
  <si>
    <t>Distributions from equity method investee</t>
  </si>
  <si>
    <t>Purchases of property and equipment</t>
  </si>
  <si>
    <t>Net cash used in investing activities – continuing operations</t>
  </si>
  <si>
    <t>Net cash provided by investing activities - discontinued operations</t>
  </si>
  <si>
    <t>Net cash used in investing activities</t>
  </si>
  <si>
    <t>Financing Activities</t>
  </si>
  <si>
    <t>Proceeds on notes payable</t>
  </si>
  <si>
    <t>Payments on notes payable</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ctivities:</t>
  </si>
  <si>
    <t>Deferred guaranteed payments for acquisition of business</t>
  </si>
  <si>
    <t>Note 1 - Summary of Significant Accounting Policies</t>
  </si>
  <si>
    <t>Notes to Financial Statements</t>
  </si>
  <si>
    <t>Significant Accounting Policies [Text Block]</t>
  </si>
  <si>
    <t>Note 1 – Summary of Significant Accounting Policies Organization and basis of presentation The consolidated financial statements include the accounts of ADDvantage Technologies Group, Inc. and its subsidiaries, all of which are wholly owned (collectively, the “Company”) as well as an equity-method investment. Intercompany balances and transactions have been eliminated in consolidation. The Company’s reportable segments are Cable Television (“Cable TV”) and Telecommunications (“Telco”). Cash and cash equivalents Cash and cash equivalents includes demand and time deposits, money market funds and other marketable securities with maturities of three months or less when acquired.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Inventor ies Inventories consist of new and used electronic components for the Cable TV segment and new and used telecommunications networking equipment for the Telco segment. Inventory is stated at the lower of cost and net realizable value. Cost is determined using the weighted-average method. Net realizable value is the estimated selling prices in the ordinary course of business, less reasonably predictable costs of completion, disposal, and transportation. For the Cable TV and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Property and equipment Property and equipment consists of software, office equipment, warehouse and service equipment, and buildings with estimated useful lives generally of 3 years, 5 years, 10 years and 40 years, respectively.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in other income (expense). Repairs and maintenance costs are generally expensed as incurred, whereas major improvements are capitalized. Depreciation expense was $0.4 million for each of the years ended September 30, 2016, 2015 and 2014.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The Company performs this annual analysis in the fourth quarter of each fiscal year and in any other period in which indicators of impairment warrant additional analysis. The goodwill analysis is a two-step process. Goodwill is first evaluated for impairment by comparing management’s estimate of the fair value for each of the reporting units with the reporting unit’s carrying value, including goodwill. If the carrying value of the reporting unit exceeds its fair value, a computation of the implied fair value of goodwill would then be compared to its related carrying value. If the carrying value of the reporting unit’s goodwill exceeds the implied fair value of goodwill, an impairment loss would be recognized in the amount of the excess. Management utilizes a discounted cash flow analysis, referred to as an income approach, to determine the estimated fair value of its reporting units. Judgments and assumptions are inherent in the estimate of future cash flows used to determine the estimate of the reporting unit’s fair value. The use of alternate judgments and/or assumptions could result in the recognition of different levels of impairment charges in the consolidated financial statements. At September 30, 2016 and 2015, the estimated fair value of our reporting unit exceeded its carrying value, so goodwill was not impaired. Intangible a ssets Intangible assets that have finite useful lives are amortized on a straight-line basis over their estimated useful lives ranging from 3 years to 10 years. Impairment of long-lived assets The Company reviews long-lived assets for impairment whenever events or changes in circumstances indicate that the asset’s carrying amount may not be recoverable. The Company conducts its long-lived asset impairment analyses in accordance with Accounting Standards Codification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 Revenue recognition The Company recognizes revenue for product sales when title transfers, the risks and rewards of ownership have been transferred to the customer, the fee is fixed and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and determinable and the collection of the related receivable is probable, which is generally upon acceptance of the shipment at the recycler’s location. Freight Amounts billed to customers for shipping and handling represent revenues earned and are included in sales income in the accompanying consolidated statements of operations. Actual costs for shipping and handling of these sales are included in cost of sales. Advertising costs Advertising costs are expensed as incurred. Advertising expense was $0.2 million, $0.1 million and $0.1 million for the years ended September 30, 2016, 2015 and 2014, respectively. Management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 Concentrations of credit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in-depth credit evaluations for all new customers but does not require collateral to support customer receivables. The Company had no customer in 2016, 2015 or 2014 that contributed in excess of 10% of the total net sales. The Company’s sales to foreign (non-U.S. based) customers were approximately $3.0 million, $3.7 million and $3.6 million for the years ended September 30, 2016, 2015 and 2014, respectively. In 2016, the Cable TV segment purchased approximately 31% of its inventory from Arris Solutions, Inc. and approximately 19% of its inventory either directly from Cisco or indirectly through their primary stocking distributor. The concentration of suppliers of the Company’s inventory subjects the Company to risk. The Telco segment did not purchase over 10% of its total inventory purchases from any one supplier. 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 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 Fair value of financial instruments The carrying amounts of cash and cash equivalents, accounts receivable, accounts payable, accrued expenses and other current liabilities approximate fair value due to their short maturities. Financial Accounting Standards Board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 Recent 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In addition, in August 2015, the FASB issued ASU No. 2015-14: “Revenue from Contracts with Customers (Topic 606). This update was issued to defer the effective date of ASU No. 2014-09 by one year. Therefore, the effective date of ASU No. 2014-09 is for annual reporting periods beginning after December 15, 2017. Management is evaluating the impact that ASU No. 2014-09 will have on the Company’s consolidated financial statements. Based on management’s initial assessment of ASU 2014-09, management does not expect that ASU No. 2014-09 will have a material impact on the Company’s consolidated financial statement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s beginning after December 15, 2015 and early adoption is permitted. Management has adopted ASU No. 2015-16 and as of September 30, 2016 it has not had an impact on the Company’s consolidated financial statements. In November 2015, the FASB issued ASU No. 2015-17: “Income Taxes (Topic 740) – Balance Sheet Classification of Deferred Taxes.” This guidance was issued to simplify the presentation of deferred income taxes. The amendments in this Update require that deferred tax liabilities and assets be classified as noncurrent in a classified statement of financial position. The effective date of ASU No. 2015-17 is for financial statements issued for annual periods beginning after December 15, 2016, and interim periods within those annual periods with earlier application permitted. Management has decided to early adopt ASU No. 2015-17. Prior periods were retrospectively adjusted (see Note 6). In February 2016, the FASB issued ASU No. 2016-02: “Leases (Topic 842)” which is intended to improve financial reporting about leasing transactions. The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Management is evaluating the impact that ASU No. 2016-02 will have on the Company’s consolidated financial statements. In March 2016, the FASB issued ASU No. 2016-09: “Compensation – Stock Compensation (Topic 718)” which is intended to improve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is effective for annual periods beginning after December 15, 2016 and interim periods within those annual periods. Early adoption is permitted. Management is evaluating the impact that ASU No. 2016-09 will have on the Company’s consolidated financial statements. In August 2016, the FASB issued ASU 2016-15: “Statement of Cash Flows (Topic 230) –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Management is evaluating the impact that ASU No. 2016-15 will have on the Company’s consolidated financial statements. Reclassification Certain prior period amounts have been reclassified to conform to the current year presentation. These reclassifications had no effect on previously reported results of operations or retained earnings.</t>
  </si>
  <si>
    <t>Note 2 - Acquisition</t>
  </si>
  <si>
    <t>Mergers, Acquisitions and Dispositions Disclosures [Text Block]</t>
  </si>
  <si>
    <t>Note 2 – Acquisition On December 31, 2015, the Company acquired the net operating assets of Advantage Solutions, LLC in Kingsport, Tennessee. This new location for the Cable TV segment will provide cable television equipment repair services in the region as well as expand the Company’s Cable TV equipment sales opportunities. The purchase price was allocated to the major categories of assets and liabilities based on their estimated fair values at the acquisition date. The following table summarizes the purchase price allocation: Assets acquired: Accounts receivable $ 107,957 Refurbished inventory 16,100 Fixed assets - equipment 111,900 Liabilities assumed: Current liabilities (57,957 ) Net assets acquired $ 178,000 Subsequent to September 30, 2016, the Company acquired substantially all the assets of Triton Miami, Inc. (“Triton Miami”), a provider of new and refurbished enterprise networking products, including desktop phones, enterprise switches and wireless routers . This acquisition is part of our overall growth strategy in that it further diversifies our Company into the broader telecommunications industry. The Company formed a new subsidiary called ADDvantage Triton, LLC (“Triton”). Under the terms of the asset purchase agreement, the Company purchased Triton Miami’s assets for $6.6 million in cash and $2.0 million of deferred payments over the next three years. In addition, the Company will also make payments to the Triton Miami owners, if they have not resigned from Triton, over the next three years equal to 60% of Triton’s annual EBITDA in excess of $1.2 million per year. The Company will recognize the payments ratably over the three year period as compensation expense. The purchase price will be allocated to the major categories of assets and liabilities based on their estimated fair values at the acquisition date. Any remaining amount will be recorded as goodwill. The acquisition occurred on October 14, 2016, and the Company is still determining the initial purchase price allocation.</t>
  </si>
  <si>
    <t>Note 3 - Inventories</t>
  </si>
  <si>
    <t>Inventory Disclosure [Text Block]</t>
  </si>
  <si>
    <t>Note 3 – Inventories Inventories at September 30, 2016 and 2015 are as follows: 2016 2015 New: Cable TV $ 15,087,495 $ 16,255,487 Refurbished: Cable TV 3,383,079 3,676,132 Allowance for excess and obsolete inventory (2,219,586 ) (2,756,628 ) Telco 5,625,213 6,426,005 Allowance for excess and obsolete inventory (351,282 ) – $ 21,524,919 $ 23,600,996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 For the Telco segment, any obsolete and excess telecommunications inventory is generally processed through its recycling program when it is identified. However, in fiscal year ended September 30, 2016, the Telco segment identified certain inventory that more than likely will not be sold or that the cost will not be recovered when it is sold, and had not yet been processed through its recycling program. Therefore, the Company recorded a $0.4 million reserve, which increased cost of sales for the fiscal year ended September 30, 2016, to allow for obsolete and excess inventory. We also reviewed the cost of inventories against estimated market value and recorded a lower of cost or market charge for the fiscal year ended September 30, 2016 of $0.2 million for inventories that have a cost in excess of estimated market value. For fiscal years ended September 30, 2015 and 2014, there was not a reserve recorded for obsolete and excess inventory.</t>
  </si>
  <si>
    <t>Note 4 - Investment In and Loans To Equity Method Investee</t>
  </si>
  <si>
    <t>Equity Method Investments and Joint Ventures Disclosure [Text Block]</t>
  </si>
  <si>
    <t>Note 4 – Inve stment In and Loans to Equity Method Investee On March 10, 2016, the Company announced that it entered into a joint venture, YKTG Solutions, LLC (“YKTG Solutions”), which will support decommission work on cell tower sites across 13 states in the northeast on behalf of a major U.S. wireless provider. YKTG Solutions is owned 51% by YKTG, LLC and 49% by the Company, and YTKG Solutions is certified as a minority-based enterprise. The joint venture is governed by an operating agreement for the purpose of completing the decommission project, but the operating agreement can be expanded to include other projects upon agreement by both owners. The Company accounts for its investment in YKTG Solutions using the equity-method of accounting. For its role in the decommission project, the Company earns a management fee from YKTG Solutions based on billings. The Company is financing the decommission project pursuant to the terms of a loan agreement between the Company and YKTG Solutions by providing a revolving line of credit. The line of credit is for $4.0 million and is secured by all of the assets of YKTG Solutions, YKTG, LLC and the personal guarantees by the owners of YKTG, LLC. The line of credit accrues interest at a fixed interest rate of 12% and is paid monthly. At September 30, 2016, the amount outstanding under this line of credit was $3.0 million. The management fee encompasses any interest earned on outstanding advances under the line of credit. During the year ended September 30, 2016, the Company recognized management fees of $0.5 million as other income and $0.1 million as interest income in the Consolidated Statements of Operations related to the Company’s participation in projects and the financing provided. The Company’s carrying value in YKTG Solutions is reflected in investment in and loans to equity method investee in the Consolidated Balance Sheets. During the year ended September 30, 2016, the Company advanced YKTG Solutions $2.8 million, net of equity distributions of $0.3 million, and recorded a net loss from the equity method of investment of $0.2 million, which resulted in the $2.6 million carrying value at September 30, 2016. At September 30, 2016, the Company's total estimate of maximum exposure to loss as a result of its relationship with YKTG Solutions was approximately $4.0 million, which represents the Company’s equity investment and available and outstanding line of credit with this entity. To help mitigate the risks associated with funding of the decommission project, the Company has obtained credit insurance for qualifying YKTG Solutions accounts receivable outstanding arising from the decommission project. In addition, in July 2016, YKTG Solutions entered into a $2.0 million surety payment bond whereby the Company and YKTG, LLC will be guarantors under the surety payment bond.</t>
  </si>
  <si>
    <t>Note 5 - Intangible Assets</t>
  </si>
  <si>
    <t>Intangible Assets Disclosure [Text Block]</t>
  </si>
  <si>
    <t xml:space="preserve">Note 5 – Intangible Assets Intangible assets with finite useful lives and their associated accumulated amortization amounts at September 30, 2016 are as follows: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In the third fiscal quarter of 2016, we concluded that there was a triggering event requiring assessment of impairment for certain of our intangible assets in connection with a new operating system implemented in our Telco segment. The new operating system in our Telco segment enhanced the functionality of the overall software system and decreased reliance upon a former employee maintaining the predecessor system. We did not record an impairment charge against the technology intangible asset as we determined that the carrying amount of the asset group did not exceed the sum of the undiscounted cash flows for the asset group. The intangible assets with their associated accumulated amortization amounts at September 30, 2015 are as follows: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Amortization expense was $0.8 million, $0.8 million and $0.5 million for the years ended September 30, 2016, 2015 and 2014, respectively. The estimated aggregate amortization expense for each of the next five fiscal years is as follows: 2017 $ 776,421 2018 741,143 2019 741,143 2020 741,143 2021 632,561 Thereafter 1,341,258 Total $ 4,973,669 </t>
  </si>
  <si>
    <t>Note 6 - Income Taxes</t>
  </si>
  <si>
    <t>Income Tax Disclosure [Text Block]</t>
  </si>
  <si>
    <t>Note 6 – Income Taxes The provision (benefit) for income taxes for the years ended September 30, 2016, 2015 and 2014 consists of: 2016 2015 2014 Continuing operations: Current $ 22,000 $ 1,114,000 $ 496,000 Deferred 157,000 (341,000 ) (276,000 ) 179,000 773,000 220,000 Discontinued operations – current − − (385,000 ) Total provision (benefit) for income taxes $ 179,000 $ 773,000 $ (165,000 ) The following table summarizes the differences between the U.S. federal statutory rate and the Company’s effective tax rate for continuing operations financial statement purposes for the years ended September 30, 2016, 2015 and 2014: 2016 2015 2014 Statutory tax rate 34.0 % 34.0 % 34.0 % State income taxes, net of U.S. federal tax benefit (4.4 )% 2.1 % 5.7 % Net operating loss − (4.0% ) (10.2% ) Return to accrual adjustment 1.5 % (3.0% ) 1.0 % Additional state tax deduction for federal taxes − − (5.6% ) Charges without tax benefit 6.8 % 1.6 % 3.9 % Tax credits and other exclusions (0.1% ) 3.3 % (3.8% ) Company’s effective tax rate 37.8 % 34.0 % 25.0 % The charges without tax benefit rate for fiscal year 2016 includes, among other things, the impact of officer life insurance and nondeductible meals and entertainment. The tax credits and other exclusions rate for fiscal year 2016 includes, among other things, the impact of deferred taxes resulting from intangible and goodwill basis differences . The tax effects of temporary differences related to deferred taxes at September 30, 2016 and 2015 consist of the following: 2016 2015 Deferred tax assets: Net operating loss carryforwards $ 281,000 $ 236,000 Accounts receivable 97,000 96,000 Inventory 1,269,000 1,319,000 Intangibles 351,000 215,000 Accrued expenses 169,000 266,000 Stock options 226,000 212,000 Other 76,000 28,000 2,469,000 2,372,000 Deferred tax liabilities: Financial basis in excess of tax basis of certain assets 926,000 832,000 Investment in equity method investee 143,000 – Other 67,000 50,000 Net deferred tax asset $ 1,333,000 $ 1,490,000 The Company early adopted ASU 2015-17: “Income Taxes (Topic 740) – Balance Sheet Classification of Deferred Taxes” (see Note 1). Therefore, the above net deferred tax asset is presented in the Company’s consolidated balance sheets at September 30, 2016 and 2015 as a noncurrent deferred tax asset. For the fiscal year ended September 30, 2015, the $286,000 noncurrent deferred tax liability was combined with the $1,776,000 current deferred tax asset which resulted in a noncurrent deferred tax asset of $1,490,000. Utilization of the Company’s net operating loss carryforward, totaling approximately $0.7 million at September 30, 2016, to reduce future taxable income is limited to an annual deductible amount of approximately $0.3 million. The net operating loss carryforward expires in varying amounts in 2020 and 2036. 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historical earnings and projected future earnings, that it will be able to realize the full effect of the deferred tax assets and no valuation allowance is needed. Based upon a review of its income tax positions, the Company believes that its positions would be sustained upon an examination by the Internal Revenue Service and does not anticipate any adjustments that would result in a material change to its financial position. Therefore, no reserves for uncertain income tax positions have been recorded. Generally, the Company is no longer subject to examinations by the U.S. federal, state or local tax authorities for tax years before 2013.</t>
  </si>
  <si>
    <t>Note 7 - Accrued Expenses</t>
  </si>
  <si>
    <t>Accounts Payable and Accrued Liabilities Disclosure [Text Block]</t>
  </si>
  <si>
    <t xml:space="preserve">Note 7 – Accrued Expenses Accrued expenses at September 30, 2016 and 2015 are as follows: 2016 2015 Employee costs $ 1,123,940 $ 856,078 Nave Communications earn-out − 290,455 Taxes other than income tax 120,455 116,442 Interest 13,836 16,085 Other, net 66,421 79,621 $ 1,324,652 $ 1,358,681 </t>
  </si>
  <si>
    <t>Note 8 - Line of Credit and Notes Payable</t>
  </si>
  <si>
    <t>Debt Disclosure [Text Block]</t>
  </si>
  <si>
    <t>Note 8 – Line of Credit and Notes Payable Notes Payable The Company has an Amended and Restated Revolving Credit and Term Loan Agreement (“Credit and Term Loan Agreement”). At September 30, 2016, the Company has two term loans outstanding under the Credit and Term Loan Agreement. One outstanding term loan has an outstanding balance of $1.0 million at September 30, 2016 and is due on November 30, 2021, with monthly principal payments of $15,334 plus accrued interest. The interest rate is the prevailing 30-day LIBOR rate plus 1.4% (1.92% at September 30, 2016) and is reset monthly. This term loan is collateralized by inventory, accounts receivable, equipment and fixtures and general intangibles. The second outstanding term loan was entered into as a result of the acquisition of Nave Communications for $5.0 million. This term loan has an outstanding balance of $3.4 million at September 30, 2016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 Subsequent to September 30, 2016, ADDvantage entered into a third term loan for $4.0 million under the Credit and Term Loan Agreement as a result of the acquisition of Triton Miami on October 14, 2016 (see Note 2). The $4.0 million term loan is due on October 14, 2019, with monthly principal and interest payments of $118,809. The interest rate on the term loan is a fixed interest rate of 4.40%. This term loan is collateralized by inventory, accounts receivable, equipment and fixtures and general intangibles. Capital Lease Obligations The Company has two capital lease obligations related to machinery and equipment totaling $20 thousand at September 30, 2016 with monthly principal and interest payments of $2,069. The capital lease obligations are due on June 20, 2017 and September 20, 2017. The aggregate minimum maturities of notes payable for each of the next five years are as follows: 2017 $ 899,603 2018 908,859 2019 2,143,601 2020 184,008 2021 184,008 Thereafter 45,882 Total $ 4,365,961 Line of Credit The Company has a $7.0 million Revolving Line of Credit (“Line of Credit”) under the Credit and Term Loan Agreement with its primary financial lender. At September 30, 2016, the Company had no amount outstanding under the Line of Credit. The Line of Credit requires quarterly interest payments based on the prevailing 30-day LIBOR rate plus 2.75% (3.28% at September 30, 2016), and the interest rate is reset monthly. Any future borrowings under the Line of Credit are due on March 31, 2017. Future borrowings under the Line of Credit are limited to the lesser of $7.0 million or the net balance of 80% of qualified accounts receivable plus 50% of qualified inventory less any outstanding term loans. Under these limitations, the Company’s total Line of Credit borrowing base was $7.0 million at September 30, 2016. Among other financial covenants, the Line of Credit agreement provides that the Company must maintain a fixed charge ratio of coverage (EBITDA to total fixed charges) of not less than 1.25 to 1.0, determined quarterly. The Line of Credit is collateralized by inventory, accounts receivable, equipment and fixtures and general intangibles. Fair Value of Debt The carrying value of the Company’s variable-rate term loan approximates its fair value since the interest rate fluctuates periodically based on a floating interest rate. 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second term loan was approximately $3.4 million as of September 30, 2016.</t>
  </si>
  <si>
    <t>Note 9 - Stock-based Compensation and Preferred Stock</t>
  </si>
  <si>
    <t>Disclosure of Compensation Related Costs, Share-based Payments [Text Block]</t>
  </si>
  <si>
    <t xml:space="preserve">Note 9 – Stock-Based Compensation and Preferred Stock Plan Information The 2015 Incentive Stock Plan (the “Plan”) provides for awards of stock options and restricted stock to officers, directors, key employees and consultants. Under the Plan, option prices will be set by the Compensation Committee and may not be less than the fair market value of the stock on the grant date. At September 30, 2016, 1,100,415 shares of common stock were reserved for stock award grants under the Plan. Of these reserved shares, 434,211 shares were available for future grants. Stock Option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date of grant. A summary of the status of the Company's stock options at September 30, 2016 and changes during the year then ended is presented below: Options Weighted Average Exercise Price Aggregate Intrinsic Value Outstanding at September 30, 2015 535,000 $ 2.88 Granted 50,000 $ 1.75 Exercised − $ – $ 0 Expired (10,000 ) $ 5.78 Forfeited (5,000 ) $ 3.00 Outstanding at September 30, 2016 570,000 $ 2.73 $ 0 Exercisable at September 30, 2016 403,334 $ 2.81 $ 0 There were no options exercised for the years ended September 30, 2016, 2015 and 2014. Information about the Company’s outstanding and exercisable stock options at September 30, 2016 is as follows: Remaining Contractual Stock Options Stock Options Life Exercise Price Outstanding $ 1.750 50,000 0 9.6 $ 3.210 200,000 133,334 7.5 $ 2.450 250,000 200,000 5.5 $ 3.001 60,000 60,000 1.9 $ 3.450 10,000 10,000 0.4 570,000 403,334 The Company granted nonqualified stock options of 50,000 shares for the year ended September 30, 2016. No nonqualified stock options were granted in 2015. The Company granted nonqualified stock options totaling 200,000 shares for fiscal year ended September 30, 2014. The Company estimated the fair value of the options granted using the Black-Scholes option valuation model and the assumptions shown in the table below. The Company estimated the expected term of options granted based on the historical grants and exercises of the Company's options. The Company estimated the volatility of its common stock at the date of the grant based on both the historical volatility as well as the implied volatility on its common stock. The Company based the risk-free rate that was used in the Black-Scholes option valuation model on the implied yield in effect at the time of the option grant on U.S. Treasury zero-coupon issues with equivalent expected terms. The Company has never paid cash dividends on its common stock and does not anticipate paying any cash dividends in the foreseeable future. Consequently, the Company used an expected dividend yield of zero in the Black-Scholes option valuation model. The Company amortizes the resulting fair value of the options ratably over the vesting period of the awards. The Company used historical data to estimate the pre-vesting options forfeitures and records share-based expense only for those awards that are expected to vest. The estimated fair value at date of grant for stock options utilizing the Black-Scholes option valuation model and the assumptions that were used in the Black-Scholes option valuation model for the fiscal years 2016 and 2014 stock option grants are as follows: 2016 2014 Estimated fair value of options at grant date $ 34,350 $ 244,400 Black-Scholes model assumptions: Average expected life (years) 6 6 Average expected volatile factor 38 % 34 % Average risk-free interest rate 1.75 % 2.79 % Average expected dividends yield – – Compensation expense related to stock options recorded for the years ended September 30, 2016, 2015 and 2014 is as follows: 2016 2015 2014 Fiscal year 2012 grant $ 17,417 $ 33,044 $ 55,369 Fiscal year 2014 grant 47,522 108,624 74,678 Fiscal year 2016 grant 8,745 – – Total compensation expense $ 73,684 $ 141,668 $ 130,047 The Company records compensation expense over the vesting term of the related options. At September 30, 2016, compensation costs related to these unvested stock options not yet recognized in the statements of operations was $44,536. Restricted stock The Company granted restricted stock in March 2016, 2015 and 2014 to its Board of Directors and a Company officer totaling 62,874, 31,915 shares and 19,050 shares, respectively. The restricted stock grants were valued at market value on the date of grant. The restricted shares are delivered to the directors and employees at the end of the 12 month holding period. For the shares granted in March 2015 and March 2014, a director resigned from the Board of Directors prior to the expiration of the respective holding period, so their individual share grant of 6,383 shares and 3,175 shares for 2015 and 2014, respectively, was forfeited. The fair value of the shares upon issuance totaled $105,000, $60,000 and $60,000 for the 2016, 2015 and 2014 fiscal year grants, respectively. The grants are amortized over the 12 month holding period as compensation expense. The Company granted restricted stock in December 2015 and October 2015 to two new Directors totaling 3,333 and 4,465 shares, respectively which were valued at market value on the date of the grants. The holding restriction on these shares expired the first week of March 2016. The fair value of the shares issued December 2015 and October 2015 totaled $7,500 and $10,000, respectively and was amortized over the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Compensation expense related to restricted stock recorded for the years ended September 30, 2016, 2015 and 2014 is as follows: 2016 2015 2014 Fiscal year 2013 grant $ − $ – $ 29,167 Fiscal year 2014 grant 14,779 58,778 53,222 Fiscal year 2015 grant 25,000 39,167 − Fiscal year 2016 grant 78,750 − – $ 118,529 $ 97,945 $ 82,389 </t>
  </si>
  <si>
    <t>Note 10 - Retirement Plan</t>
  </si>
  <si>
    <t>Pension and Other Postretirement Benefits Disclosure [Text Block]</t>
  </si>
  <si>
    <t>Note 10 – Retirement Plan The Company sponsors a 401(k) plan that allows participation by all employees who are at least 21 years of age and have completed one year of service. The Company's contributions to the plan consist of a matching contribution as determined by the plan document. Costs recognized under the 401(k) plan were $0.3 million, $0.3 million and $0.2 million for the years ended September 30, 2016, 2015 and 2014, respectively.</t>
  </si>
  <si>
    <t>Note 11 - Earnings Per Share</t>
  </si>
  <si>
    <t>Earnings Per Share [Text Block]</t>
  </si>
  <si>
    <t xml:space="preserve">Note 11 – Earnings per Share Basic and diluted earnings per share for the years ended September 30 , 2016, 2015 and 2014 are: 2016 2015 2014 Income from continuing operations $ 294,163 $ 1,497,900 $ 659,189 Discontinued operations, net of tax − − (666,046 ) Net income (loss) attributable to common shareholders $ 294,163 $ 1,497,900 $ (6,857 ) Basic weighted average shares 10,107,483 10,055,052 10,021,431 Effect of dilutive securities: Stock options 4,062 − 28,009 Diluted weighted average shares 10,111,545 10,055,052 10,049,440 Earnings (loss) per common share: Basic Continuing operations $ 0.03 $ 0.15 $ 0.07 Discontinued operations − − (0.07 ) Net income (loss) $ 0.03 $ 0.15 $ (0.00 ) Diluted Continuing operations $ 0.03 $ 0.15 $ 0.07 Discontinued operations − − (0.07 ) Net income (loss) $ 0.03 $ 0.15 $ (0.00 ) 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our common stock for the fiscal year, or their effect would be anti-dilutive. 2016 2015 2014 Stock options excluded 520,000 535,000 310,000 Weighted average exercise price of stock options $ 2.83 $ 2.88 $ 3.37 Average market price of common stock $ 1.90 $ 2.38 $ 2.76 </t>
  </si>
  <si>
    <t>Note 12 - Related Parties</t>
  </si>
  <si>
    <t>Related Party Transactions Disclosure [Text Block]</t>
  </si>
  <si>
    <t>Note 12 – Related Parties David E. Chymiak and Kenneth A. Chymiak beneficially owned 26% and 22%, respectively, of the Company’s outstanding common stock at September 30, 2016.</t>
  </si>
  <si>
    <t>Note 13 - Commitments and Contingencies</t>
  </si>
  <si>
    <t>Commitments and Contingencies Disclosure [Text Block]</t>
  </si>
  <si>
    <t xml:space="preserve">Note 13 – Commitments and Contingencies The Company leases and rents various office and warehouse properties in Arizona, Georgia, Maryland, North Carolina, Pennsylvania, and Tennessee. The terms on its operating leases vary and contain renewal options or are rented on a month-to-month basis. Rental payments associated with leased properties totaled $0.7 million, $0.6 million and $0.4 million for the years ended September 30, 2016, 2015 and 2014, respectively. The Company’s minimum annual future obligations under all existing operating leases for each of the next five years are as follows: 2017 $ 630,533 2018 617,892 2019 552,868 2020 554,390 2021 568,250 Thereafter 1,279,383 Total $ 4,203,316 </t>
  </si>
  <si>
    <t>Note 14 - Segment Reporting</t>
  </si>
  <si>
    <t>Segment Reporting Disclosure [Text Block]</t>
  </si>
  <si>
    <t xml:space="preserve">Note 14 – Segment Reporting The Company has two reporting segments, Cable Television and Telecommunications, as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ecommunications segment consists of Nave Communications. Nave Communications’ sells new and used telecommunications networking equipment. In addition, Nave Communications offers its customers decommissioning services for surplus and obsolete equipment, which Nave Communications in turn processes through its recycling services.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Fiscal Years Ended September 30, 2016 September 30, 2015 September 30, 2014 Sales Cable TV $ 22,996,998 $ 25,396,779 $ 27,206,743 Telco 15,800,424 18,835,116 8,710,267 Intersegment (134,158 ) (498,275 ) (28,318 ) Total sales $ 38,663,264 $ 43,733,620 $ 35,888,692 Gross profit Cable TV $ 7,753,735 $ 8,025,651 $ 7,770,723 Telco 4,687,148 7,273,238 3,834,733 Total gross profit $ 12,440,883 $ 15,298,889 $ 11,605,456 Operating income (loss) Cable TV $ 1,478,676 $ 2,210,414 $ 1,492,100 Telco (1,134,815 ) 365,796 (395,001 ) Total operating income $ 343,861 $ 2,576,210 $ 1,097,099 Segment assets Cable TV $ 25,201,697 $ 26,494,430 $ 29,241,335 Telco 15,122,911 17,094,713 17,781,114 Non-allocated 9,943,551 8,097,913 6,116,232 Total assets $ 50,268,159 $ 51,687,056 $ 53,138,681 </t>
  </si>
  <si>
    <t>Note 15 - Quarterly Results of Operations (Unaudited)</t>
  </si>
  <si>
    <t>Quarterly Financial Information [Text Block]</t>
  </si>
  <si>
    <t xml:space="preserve">Note 15 – Quarterly Results of Operations (Unaudited) The following is a summary of the quarterly results of operations for the years ended September 30, 2016, 2015 and 2014: First Quarter Second Quarter Third Quarter Fourth Quarter Fiscal year ended 2016 Sales $ 8,249,668 $ 10,587,187 $ 10,060,242 $ 9,766,167 Gross profit $ 2,765,380 $ 3,584,612 $ 3,466,151 $ 2,624,740 Income (loss) from continuing operations $ 23,994 $ 145,630 $ 316,086 $ (191,547 ) Basic earnings (loss) from continuing operations per common share $ 0.00 $ 0.01 $ 0.03 $ (0.02 ) Diluted earnings (loss) from continuing operations per common share $ 0.00 $ 0.01 $ 0.03 $ (0.02 ) Fiscal year ended 2015 Sales $ 10,837,158 $ 11,366,539 $ 11,902,391 $ 9,627,532 Gross profit $ 3,831,803 $ 4,243,512 $ 4,144,607 $ 3,078,967 Income from continuing Operations $ 415,923 $ 234,255 $ 637,134 $ 210,588 Basic earnings from continuing operations per common share $ 0.04 $ 0.02 $ 0.06 $ 0.02 Diluted earnings from continuing operations per common share $ 0.04 $ 0.02 $ 0.06 $ 0.02 Fiscal year ended 2014 Sales $ 6,119,733 $ 8,313,815 $ 9,323,158 $ 12,131,986 Gross profit $ 1,863,227 $ 2,231,167 $ 3,220,055 $ 4,291,007 Income (loss) from continuing Operations $ 139,369 $ (243,264 ) $ 143,726 $ 619,358 Basic earnings (loss) from continuing operations per common share $ 0.01 $ (0.02 ) $ 0.01 $ 0.06 Diluted earnings (loss) from continuing operations per common share $ 0.01 $ (0.02 ) $ 0.01 $ 0.06 </t>
  </si>
  <si>
    <t>Significant Accounting Policies (Policies)</t>
  </si>
  <si>
    <t>Accounting Policies [Abstract]</t>
  </si>
  <si>
    <t>Consolidation, Policy [Policy Text Block]</t>
  </si>
  <si>
    <t>Organization and basis of presentation The consolidated financial statements include the accounts of ADDvantage Technologies Group, Inc. and its subsidiaries, all of which are wholly owned (collectively, the “Company”) as well as an equity-method investment. Intercompany balances and transactions have been eliminated in consolidation. The Company’s reportable segments are Cable Television (“Cable TV”) and Telecommunications (“Telco”).</t>
  </si>
  <si>
    <t>Cash and Cash Equivalents, Policy [Policy Text Block]</t>
  </si>
  <si>
    <t>Cash and cash equivalents Cash and cash equivalents includes demand and time deposits, money market funds and other marketable securities with maturities of three months or less when acquired.</t>
  </si>
  <si>
    <t>Receivables, Policy [Policy Text Block]</t>
  </si>
  <si>
    <t>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t>
  </si>
  <si>
    <t>Inventory, Policy [Policy Text Block]</t>
  </si>
  <si>
    <t xml:space="preserve">Inventor ies Inventories consist of new and used electronic components for the Cable TV segment and new and used telecommunications networking equipment for the Telco segment. Inventory is stated at the lower of cost and net realizable value. Cost is determined using the weighted-average method. Net realizable value is the estimated selling prices in the ordinary course of business, less reasonably predictable costs of completion, disposal, and transportation. For the Cable TV and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t>
  </si>
  <si>
    <t>Property, Plant and Equipment, Policy [Policy Text Block]</t>
  </si>
  <si>
    <t>Property and equipment Property and equipment consists of software, office equipment, warehouse and service equipment, and buildings with estimated useful lives generally of 3 years, 5 years, 10 years and 40 years, respectively.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in other income (expense). Repairs and maintenance costs are generally expensed as incurred, whereas major improvements are capitalized. Depreciation expense was $0.4 million for each of the years ended September 30, 2016, 2015 and 2014.</t>
  </si>
  <si>
    <t>Goodwill and Intangible Assets, Goodwill, Policy [Policy Text Block]</t>
  </si>
  <si>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The Company performs this annual analysis in the fourth quarter of each fiscal year and in any other period in which indicators of impairment warrant additional analysis. The goodwill analysis is a two-step process. Goodwill is first evaluated for impairment by comparing management’s estimate of the fair value for each of the reporting units with the reporting unit’s carrying value, including goodwill. If the carrying value of the reporting unit exceeds its fair value, a computation of the implied fair value of goodwill would then be compared to its related carrying value. If the carrying value of the reporting unit’s goodwill exceeds the implied fair value of goodwill, an impairment loss would be recognized in the amount of the excess. Management utilizes a discounted cash flow analysis, referred to as an income approach, to determine the estimated fair value of its reporting units. Judgments and assumptions are inherent in the estimate of future cash flows used to determine the estimate of the reporting unit’s fair value. The use of alternate judgments and/or assumptions could result in the recognition of different levels of impairment charges in the consolidated financial statements. At September 30, 2016 and 2015, the estimated fair value of our reporting unit exceeded its carrying value, so goodwill was not impaired.</t>
  </si>
  <si>
    <t>Intangible Assets, Finite-Lived, Policy [Policy Text Block]</t>
  </si>
  <si>
    <t xml:space="preserve">Intangible a ssets Intangible assets that have finite useful lives are amortized on a straight-line basis over their estimated useful lives ranging from 3 years to 10 years. </t>
  </si>
  <si>
    <t>Impairment or Disposal of Long-Lived Assets, Policy [Policy Text Block]</t>
  </si>
  <si>
    <t>Impairment of long-lived assets The Company reviews long-lived assets for impairment whenever events or changes in circumstances indicate that the asset’s carrying amount may not be recoverable. The Company conducts its long-lived asset impairment analyses in accordance with Accounting Standards Codification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Income Tax, Policy [Policy Text Block]</t>
  </si>
  <si>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t>
  </si>
  <si>
    <t>Revenue Recognition, Policy [Policy Text Block]</t>
  </si>
  <si>
    <t>Revenue recognition The Company recognizes revenue for product sales when title transfers, the risks and rewards of ownership have been transferred to the customer, the fee is fixed and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and determinable and the collection of the related receivable is probable, which is generally upon acceptance of the shipment at the recycler’s location.</t>
  </si>
  <si>
    <t>Shipping and Handling Cost, Policy [Policy Text Block]</t>
  </si>
  <si>
    <t>Freight Amounts billed to customers for shipping and handling represent revenues earned and are included in sales income in the accompanying consolidated statements of operations. Actual costs for shipping and handling of these sales are included in cost of sales.</t>
  </si>
  <si>
    <t>Advertising Costs, Policy [Policy Text Block]</t>
  </si>
  <si>
    <t>Advertising costs Advertising costs are expensed as incurred. Advertising expense was $0.2 million, $0.1 million and $0.1 million for the years ended September 30, 2016, 2015 and 2014, respectively.</t>
  </si>
  <si>
    <t>Use of Estimates, Policy [Policy Text Block]</t>
  </si>
  <si>
    <t>Management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t>
  </si>
  <si>
    <t>Concentration Risk, Credit Risk, Policy [Policy Text Block]</t>
  </si>
  <si>
    <t>Concentrations of credit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in-depth credit evaluations for all new customers but does not require collateral to support customer receivables. The Company had no customer in 2016, 2015 or 2014 that contributed in excess of 10% of the total net sales. The Company’s sales to foreign (non-U.S. based) customers were approximately $3.0 million, $3.7 million and $3.6 million for the years ended September 30, 2016, 2015 and 2014, respectively. In 2016, the Cable TV segment purchased approximately 31% of its inventory from Arris Solutions, Inc. and approximately 19% of its inventory either directly from Cisco or indirectly through their primary stocking distributor. The concentration of suppliers of the Company’s inventory subjects the Company to risk. The Telco segment did not purchase over 10% of its total inventory purchases from any one supplier.</t>
  </si>
  <si>
    <t>Share-based Compensation, Option and Incentive Plans Policy [Policy Text Block]</t>
  </si>
  <si>
    <t>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t>
  </si>
  <si>
    <t>Earnings Per Share, Policy [Policy Text Block]</t>
  </si>
  <si>
    <t>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t>
  </si>
  <si>
    <t>Fair Value of Financial Instruments, Policy [Policy Text Block]</t>
  </si>
  <si>
    <t>Fair value of financial instruments The carrying amounts of cash and cash equivalents, accounts receivable, accounts payable, accrued expenses and other current liabilities approximate fair value due to their short maturities. Financial Accounting Standards Board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t>
  </si>
  <si>
    <t>New Accounting Pronouncements, Policy [Policy Text Block]</t>
  </si>
  <si>
    <t>Recent 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In addition, in August 2015, the FASB issued ASU No. 2015-14: “Revenue from Contracts with Customers (Topic 606). This update was issued to defer the effective date of ASU No. 2014-09 by one year. Therefore, the effective date of ASU No. 2014-09 is for annual reporting periods beginning after December 15, 2017. Management is evaluating the impact that ASU No. 2014-09 will have on the Company’s consolidated financial statements. Based on management’s initial assessment of ASU 2014-09, management does not expect that ASU No. 2014-09 will have a material impact on the Company’s consolidated financial statement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s beginning after December 15, 2015 and early adoption is permitted. Management has adopted ASU No. 2015-16 and as of September 30, 2016 it has not had an impact on the Company’s consolidated financial statements. In November 2015, the FASB issued ASU No. 2015-17: “Income Taxes (Topic 740) – Balance Sheet Classification of Deferred Taxes.” This guidance was issued to simplify the presentation of deferred income taxes. The amendments in this Update require that deferred tax liabilities and assets be classified as noncurrent in a classified statement of financial position. The effective date of ASU No. 2015-17 is for financial statements issued for annual periods beginning after December 15, 2016, and interim periods within those annual periods with earlier application permitted. Management has decided to early adopt ASU No. 2015-17. Prior periods were retrospectively adjusted (see Note 6). In February 2016, the FASB issued ASU No. 2016-02: “Leases (Topic 842)” which is intended to improve financial reporting about leasing transactions. The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Management is evaluating the impact that ASU No. 2016-02 will have on the Company’s consolidated financial statements. In March 2016, the FASB issued ASU No. 2016-09: “Compensation – Stock Compensation (Topic 718)” which is intended to improve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is effective for annual periods beginning after December 15, 2016 and interim periods within those annual periods. Early adoption is permitted. Management is evaluating the impact that ASU No. 2016-09 will have on the Company’s consolidated financial statements. In August 2016, the FASB issued ASU 2016-15: “Statement of Cash Flows (Topic 230) –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Management is evaluating the impact that ASU No. 2016-15 will have on the Company’s consolidated financial statements.</t>
  </si>
  <si>
    <t>Reclassification, Policy [Policy Text Block]</t>
  </si>
  <si>
    <t>Reclassification Certain prior period amounts have been reclassified to conform to the current year presentation. These reclassifications had no effect on previously reported results of operations or retained earnings.</t>
  </si>
  <si>
    <t>Note 2 - Acquisition (Tables)</t>
  </si>
  <si>
    <t>Notes Tables</t>
  </si>
  <si>
    <t>Schedule of Recognized Identified Assets Acquired and Liabilities Assumed [Table Text Block]</t>
  </si>
  <si>
    <t xml:space="preserve"> Assets acquired: Accounts receivable $ 107,957 Refurbished inventory 16,100 Fixed assets - equipment 111,900 Liabilities assumed: Current liabilities (57,957 ) Net assets acquired $ 178,000 </t>
  </si>
  <si>
    <t>Note 3 - Inventories (Tables)</t>
  </si>
  <si>
    <t>Schedule of Inventory, Current [Table Text Block]</t>
  </si>
  <si>
    <t xml:space="preserve"> 2016 2015 New: Cable TV $ 15,087,495 $ 16,255,487 Refurbished: Cable TV 3,383,079 3,676,132 Allowance for excess and obsolete inventory (2,219,586 ) (2,756,628 ) Telco 5,625,213 6,426,005 Allowance for excess and obsolete inventory (351,282 ) – $ 21,524,919 $ 23,600,996 </t>
  </si>
  <si>
    <t>Note 5 - Intangible Assets (Tables)</t>
  </si>
  <si>
    <t>Schedule of Intangible Assets and Goodwill [Table Text Block]</t>
  </si>
  <si>
    <t xml:space="preserve">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t>
  </si>
  <si>
    <t>Schedule of Finite-Lived Intangible Assets, Future Amortization Expense [Table Text Block]</t>
  </si>
  <si>
    <t xml:space="preserve"> 2017 $ 776,421 2018 741,143 2019 741,143 2020 741,143 2021 632,561 Thereafter 1,341,258 Total $ 4,973,669 </t>
  </si>
  <si>
    <t>Note 6 - Income Taxes (Tables)</t>
  </si>
  <si>
    <t>Schedule of Components of Income Tax Expense (Benefit) [Table Text Block]</t>
  </si>
  <si>
    <t xml:space="preserve"> 2016 2015 2014 Continuing operations: Current $ 22,000 $ 1,114,000 $ 496,000 Deferred 157,000 (341,000 ) (276,000 ) 179,000 773,000 220,000 Discontinued operations – current − − (385,000 ) Total provision (benefit) for income taxes $ 179,000 $ 773,000 $ (165,000 )</t>
  </si>
  <si>
    <t>Schedule of Effective Income Tax Rate Reconciliation [Table Text Block]</t>
  </si>
  <si>
    <t xml:space="preserve"> 2016 2015 2014 Statutory tax rate 34.0 % 34.0 % 34.0 % State income taxes, net of U.S. federal tax benefit (4.4 )% 2.1 % 5.7 % Net operating loss − (4.0% ) (10.2% ) Return to accrual adjustment 1.5 % (3.0% ) 1.0 % Additional state tax deduction for federal taxes − − (5.6% ) Charges without tax benefit 6.8 % 1.6 % 3.9 % Tax credits and other exclusions (0.1% ) 3.3 % (3.8% ) Company’s effective tax rate 37.8 % 34.0 % 25.0 %</t>
  </si>
  <si>
    <t>Schedule of Deferred Tax Assets and Liabilities [Table Text Block]</t>
  </si>
  <si>
    <t xml:space="preserve"> 2016 2015 Deferred tax assets: Net operating loss carryforwards $ 281,000 $ 236,000 Accounts receivable 97,000 96,000 Inventory 1,269,000 1,319,000 Intangibles 351,000 215,000 Accrued expenses 169,000 266,000 Stock options 226,000 212,000 Other 76,000 28,000 2,469,000 2,372,000 Deferred tax liabilities: Financial basis in excess of tax basis of certain assets 926,000 832,000 Investment in equity method investee 143,000 – Other 67,000 50,000 Net deferred tax asset $ 1,333,000 $ 1,490,000 </t>
  </si>
  <si>
    <t>Note 7 - Accrued Expenses (Tables)</t>
  </si>
  <si>
    <t>Schedule of Accrued Liabilities [Table Text Block]</t>
  </si>
  <si>
    <t xml:space="preserve"> 2016 2015 Employee costs $ 1,123,940 $ 856,078 Nave Communications earn-out − 290,455 Taxes other than income tax 120,455 116,442 Interest 13,836 16,085 Other, net 66,421 79,621 $ 1,324,652 $ 1,358,681 </t>
  </si>
  <si>
    <t>Note 8 - Line of Credit and Notes Payable (Tables)</t>
  </si>
  <si>
    <t>Schedule of Maturities of Long-term Debt [Table Text Block]</t>
  </si>
  <si>
    <t xml:space="preserve"> 2017 $ 899,603 2018 908,859 2019 2,143,601 2020 184,008 2021 184,008 Thereafter 45,882 Total $ 4,365,961 </t>
  </si>
  <si>
    <t>Note 9 - Stock-based Compensation and Preferred Stock (Tables)</t>
  </si>
  <si>
    <t>Restricted Stock [Member]</t>
  </si>
  <si>
    <t>Schedule of Employee Service Share-based Compensation, Allocation of Recognized Period Costs [Table Text Block]</t>
  </si>
  <si>
    <t xml:space="preserve"> 2016 2015 2014 Fiscal year 2013 grant $ − $ – $ 29,167 Fiscal year 2014 grant 14,779 58,778 53,222 Fiscal year 2015 grant 25,000 39,167 − Fiscal year 2016 grant 78,750 − – $ 118,529 $ 97,945 $ 82,389 </t>
  </si>
  <si>
    <t>Employee Stock Option [Member]</t>
  </si>
  <si>
    <t xml:space="preserve"> 2016 2015 2014 Fiscal year 2012 grant $ 17,417 $ 33,044 $ 55,369 Fiscal year 2014 grant 47,522 108,624 74,678 Fiscal year 2016 grant 8,745 – – Total compensation expense $ 73,684 $ 141,668 $ 130,047 </t>
  </si>
  <si>
    <t>Schedule of Share-based Compensation, Stock Options, Activity [Table Text Block]</t>
  </si>
  <si>
    <t xml:space="preserve"> Options Weighted Average Exercise Price Aggregate Intrinsic Value Outstanding at September 30, 2015 535,000 $ 2.88 Granted 50,000 $ 1.75 Exercised − $ – $ 0 Expired (10,000 ) $ 5.78 Forfeited (5,000 ) $ 3.00 Outstanding at September 30, 2016 570,000 $ 2.73 $ 0 Exercisable at September 30, 2016 403,334 $ 2.81 $ 0 </t>
  </si>
  <si>
    <t>Share-based Compensation Arrangement by Share-based Payment Award, Options, Vested and Expected to Vest, Outstanding and Exercisable [Table Text Block]</t>
  </si>
  <si>
    <t xml:space="preserve"> Remaining Contractual Stock Options Stock Options Life Exercise Price Outstanding $ 1.750 50,000 0 9.6 $ 3.210 200,000 133,334 7.5 $ 2.450 250,000 200,000 5.5 $ 3.001 60,000 60,000 1.9 $ 3.450 10,000 10,000 0.4 570,000 403,334 </t>
  </si>
  <si>
    <t>Schedule of Share-based Payment Award, Stock Options, Valuation Assumptions [Table Text Block]</t>
  </si>
  <si>
    <t xml:space="preserve"> 2016 2014 Estimated fair value of options at grant date $ 34,350 $ 244,400 Black-Scholes model assumptions: Average expected life (years) 6 6 Average expected volatile factor 38 % 34 % Average risk-free interest rate 1.75 % 2.79 % Average expected dividends yield – – </t>
  </si>
  <si>
    <t>Note 11 - Earnings Per Share (Tables)</t>
  </si>
  <si>
    <t>Schedule of Earnings Per Share, Basic and Diluted [Table Text Block]</t>
  </si>
  <si>
    <t xml:space="preserve"> 2016 2015 2014 Income from continuing operations $ 294,163 $ 1,497,900 $ 659,189 Discontinued operations, net of tax − − (666,046 ) Net income (loss) attributable to common shareholders $ 294,163 $ 1,497,900 $ (6,857 ) Basic weighted average shares 10,107,483 10,055,052 10,021,431 Effect of dilutive securities: Stock options 4,062 − 28,009 Diluted weighted average shares 10,111,545 10,055,052 10,049,440 Earnings (loss) per common share: Basic Continuing operations $ 0.03 $ 0.15 $ 0.07 Discontinued operations − − (0.07 ) Net income (loss) $ 0.03 $ 0.15 $ (0.00 ) Diluted Continuing operations $ 0.03 $ 0.15 $ 0.07 Discontinued operations − − (0.07 ) Net income (loss) $ 0.03 $ 0.15 $ (0.00 )</t>
  </si>
  <si>
    <t>Schedule of Antidilutive Securities Excluded from Computation of Earnings Per Share [Table Text Block]</t>
  </si>
  <si>
    <t xml:space="preserve"> 2016 2015 2014 Stock options excluded 520,000 535,000 310,000 Weighted average exercise price of stock options $ 2.83 $ 2.88 $ 3.37 Average market price of common stock $ 1.90 $ 2.38 $ 2.76 </t>
  </si>
  <si>
    <t>Note 13 - Commitments and Contingencies (Tables)</t>
  </si>
  <si>
    <t>Schedule of Future Minimum Rental Payments for Operating Leases [Table Text Block]</t>
  </si>
  <si>
    <t xml:space="preserve"> 2017 $ 630,533 2018 617,892 2019 552,868 2020 554,390 2021 568,250 Thereafter 1,279,383 Total $ 4,203,316 </t>
  </si>
  <si>
    <t>Note 14 - Segment Reporting (Tables)</t>
  </si>
  <si>
    <t>Schedule of Segment Reporting Information, by Segment [Table Text Block]</t>
  </si>
  <si>
    <t xml:space="preserve"> Fiscal Years Ended September 30, 2016 September 30, 2015 September 30, 2014 Sales Cable TV $ 22,996,998 $ 25,396,779 $ 27,206,743 Telco 15,800,424 18,835,116 8,710,267 Intersegment (134,158 ) (498,275 ) (28,318 ) Total sales $ 38,663,264 $ 43,733,620 $ 35,888,692 Gross profit Cable TV $ 7,753,735 $ 8,025,651 $ 7,770,723 Telco 4,687,148 7,273,238 3,834,733 Total gross profit $ 12,440,883 $ 15,298,889 $ 11,605,456 Operating income (loss) Cable TV $ 1,478,676 $ 2,210,414 $ 1,492,100 Telco (1,134,815 ) 365,796 (395,001 ) Total operating income $ 343,861 $ 2,576,210 $ 1,097,099 Segment assets Cable TV $ 25,201,697 $ 26,494,430 $ 29,241,335 Telco 15,122,911 17,094,713 17,781,114 Non-allocated 9,943,551 8,097,913 6,116,232 Total assets $ 50,268,159 $ 51,687,056 $ 53,138,681 </t>
  </si>
  <si>
    <t>Note 15 - Quarterly Results of Operations (Unaudited) (Tables)</t>
  </si>
  <si>
    <t>Quarterly Financial Information [Table Text Block]</t>
  </si>
  <si>
    <t xml:space="preserve"> First Quarter Second Quarter Third Quarter Fourth Quarter Fiscal year ended 2016 Sales $ 8,249,668 $ 10,587,187 $ 10,060,242 $ 9,766,167 Gross profit $ 2,765,380 $ 3,584,612 $ 3,466,151 $ 2,624,740 Income (loss) from continuing operations $ 23,994 $ 145,630 $ 316,086 $ (191,547 ) Basic earnings (loss) from continuing operations per common share $ 0.00 $ 0.01 $ 0.03 $ (0.02 ) Diluted earnings (loss) from continuing operations per common share $ 0.00 $ 0.01 $ 0.03 $ (0.02 ) Fiscal year ended 2015 Sales $ 10,837,158 $ 11,366,539 $ 11,902,391 $ 9,627,532 Gross profit $ 3,831,803 $ 4,243,512 $ 4,144,607 $ 3,078,967 Income from continuing Operations $ 415,923 $ 234,255 $ 637,134 $ 210,588 Basic earnings from continuing operations per common share $ 0.04 $ 0.02 $ 0.06 $ 0.02 Diluted earnings from continuing operations per common share $ 0.04 $ 0.02 $ 0.06 $ 0.02 Fiscal year ended 2014 Sales $ 6,119,733 $ 8,313,815 $ 9,323,158 $ 12,131,986 Gross profit $ 1,863,227 $ 2,231,167 $ 3,220,055 $ 4,291,007 Income (loss) from continuing Operations $ 139,369 $ (243,264 ) $ 143,726 $ 619,358 Basic earnings (loss) from continuing operations per common share $ 0.01 $ (0.02 ) $ 0.01 $ 0.06 Diluted earnings (loss) from continuing operations per common share $ 0.01 $ (0.02 ) $ 0.01 $ 0.06 </t>
  </si>
  <si>
    <t>Note 1 - Summary of Significant Accounting Policies (Details Textual) - USD ($)</t>
  </si>
  <si>
    <t>Warehouse and Service Equipment [Member]</t>
  </si>
  <si>
    <t>Property, Plant and Equipment, Useful Life</t>
  </si>
  <si>
    <t>10 years</t>
  </si>
  <si>
    <t>Software and Software Development Costs [Member]</t>
  </si>
  <si>
    <t>3 years</t>
  </si>
  <si>
    <t>Office Equipment [Member]</t>
  </si>
  <si>
    <t>5 years</t>
  </si>
  <si>
    <t>Building [Member]</t>
  </si>
  <si>
    <t>40 years</t>
  </si>
  <si>
    <t>Minimum [Member]</t>
  </si>
  <si>
    <t>Finite-Lived Intangible Asset, Useful Life</t>
  </si>
  <si>
    <t>Maximum [Member]</t>
  </si>
  <si>
    <t>Non-US Based Customer [Member]</t>
  </si>
  <si>
    <t>Revenues</t>
  </si>
  <si>
    <t>Arris Solutions, Inc [Member] | Supplier Concentration Risk [Member] | Inventory Purchased [Member]</t>
  </si>
  <si>
    <t>Concentration Risk, Percentage</t>
  </si>
  <si>
    <t>31.00%</t>
  </si>
  <si>
    <t>Cisco [Member] | Supplier Concentration Risk [Member] | Inventory Purchased [Member]</t>
  </si>
  <si>
    <t>19.00%</t>
  </si>
  <si>
    <t>Depreciation, Depletion and Amortization</t>
  </si>
  <si>
    <t>Goodwill, Impairment Loss</t>
  </si>
  <si>
    <t>Advertising Expense</t>
  </si>
  <si>
    <t>Note 2 - Acquisition (Details Textual) - USD ($)</t>
  </si>
  <si>
    <t>Oct. 14, 2016</t>
  </si>
  <si>
    <t>Subsequent Event [Member] | Triton Miami, Inc. [Member]</t>
  </si>
  <si>
    <t>Payments to Acquire Businesses, Gross</t>
  </si>
  <si>
    <t>Business Combination, Consideration Transferred, Liabilities Incurred</t>
  </si>
  <si>
    <t>Business Combination, Consideration Transferred, Maximum Contractual Term</t>
  </si>
  <si>
    <t>Business Combination, Contingent Consideration, Earnout Payments as Percentage of Acquirees Annual EBITDA in Excess of Threshold</t>
  </si>
  <si>
    <t>60.00%</t>
  </si>
  <si>
    <t>Business Combination, Consideration Transferred, Minimum Annual EBITDA</t>
  </si>
  <si>
    <t>Note 2 - Acquisition - Fair Value of Assets Acquired and Liabilities Assumed (Details) - Advantage Solutions, LLC [Member]</t>
  </si>
  <si>
    <t>Dec. 31, 2015USD ($)</t>
  </si>
  <si>
    <t>Assets acquired:</t>
  </si>
  <si>
    <t>Refurbished inventory</t>
  </si>
  <si>
    <t>Fixed assets - equipment</t>
  </si>
  <si>
    <t>Liabilities assumed:</t>
  </si>
  <si>
    <t>Current liabilities</t>
  </si>
  <si>
    <t>Net assets acquired</t>
  </si>
  <si>
    <t>Note 3 - Inventories (Details Textual) - USD ($)</t>
  </si>
  <si>
    <t>Cable TV [Member]</t>
  </si>
  <si>
    <t>Inventory Write-down</t>
  </si>
  <si>
    <t>Telco [Member]</t>
  </si>
  <si>
    <t>Inventory, Lower of Cost or Market Reserve</t>
  </si>
  <si>
    <t>Note 3 - Inventories - Schedule of Inventory (Details) - USD ($)</t>
  </si>
  <si>
    <t>Cable TV [Member] | New Inventory [Member]</t>
  </si>
  <si>
    <t>Inventory Gross</t>
  </si>
  <si>
    <t>Cable TV [Member] | Refurbished Inventory [Member]</t>
  </si>
  <si>
    <t>Telco [Member] | Refurbished Inventory [Member]</t>
  </si>
  <si>
    <t>Note 4 - Investment In and Loans To Equity Method Investee (Details Textual) - USD ($)</t>
  </si>
  <si>
    <t>Jul. 31, 2016</t>
  </si>
  <si>
    <t>Mar. 10, 2016</t>
  </si>
  <si>
    <t>YKTG Solutions, LLC [Member] | YKTG, LLC [Member]</t>
  </si>
  <si>
    <t>Equity Method Investment, Ownership Percentage</t>
  </si>
  <si>
    <t>51.00%</t>
  </si>
  <si>
    <t>YKTG Solutions, LLC [Member] | Secured Line of Credit Receivable [Member]</t>
  </si>
  <si>
    <t>Financing Receivable, Recorded Investment, Current</t>
  </si>
  <si>
    <t>Financing Receivable, Stated Interest Rate</t>
  </si>
  <si>
    <t>12.00%</t>
  </si>
  <si>
    <t>Notes, Loans and Financing Receivable, Net, Current</t>
  </si>
  <si>
    <t>YKTG Solutions, LLC [Member] | Other Income [Member]</t>
  </si>
  <si>
    <t>Management Fees Revenue</t>
  </si>
  <si>
    <t>YKTG Solutions, LLC [Member] | Surety Bond [Member]</t>
  </si>
  <si>
    <t>Guarantor Obligations, Maximum Exposure, Undiscounted</t>
  </si>
  <si>
    <t>YKTG Solutions, LLC [Member]</t>
  </si>
  <si>
    <t>Number of States in which Entity Operates</t>
  </si>
  <si>
    <t>49.00%</t>
  </si>
  <si>
    <t>Investment Income, Interest</t>
  </si>
  <si>
    <t>Payments for Advance to Affiliate, Net of Dividends or Distributions</t>
  </si>
  <si>
    <t>Proceeds from Equity Method Investment, Dividends or Distributions, Return of Capital</t>
  </si>
  <si>
    <t>Income (Loss) from Equity Method Investments</t>
  </si>
  <si>
    <t>Investments in and Advance to Affiliates, Subsidiaries, Associates, and Joint Ventures</t>
  </si>
  <si>
    <t>Equity Investment, Maximum Loss Exposure, Amount</t>
  </si>
  <si>
    <t>Note 5 - Intangible Assets (Details Textual) - USD ($) $ in Millions</t>
  </si>
  <si>
    <t>Amortization of Intangible Assets</t>
  </si>
  <si>
    <t>Note 5 - Intangible Assets - Schedule of Intangible Assets (Details) - USD ($)</t>
  </si>
  <si>
    <t>Customer Relationships [Member]</t>
  </si>
  <si>
    <t>Gross</t>
  </si>
  <si>
    <t>Accumulated Amortization</t>
  </si>
  <si>
    <t>Net</t>
  </si>
  <si>
    <t>Technology-Based Intangible Assets [Member]</t>
  </si>
  <si>
    <t>Trade Names [Member]</t>
  </si>
  <si>
    <t>Noncompete Agreements [Member]</t>
  </si>
  <si>
    <t>Note 5 - Intangible Assets - Schedule of Intangible Assets (Details) (Parentheticals)</t>
  </si>
  <si>
    <t>Finited-lived intangible asset, useful life</t>
  </si>
  <si>
    <t>7 years</t>
  </si>
  <si>
    <t>Note 5 - Intangible Assets - Estimated Aggregate Amortization Expense (Details) - USD ($)</t>
  </si>
  <si>
    <t>Thereafter</t>
  </si>
  <si>
    <t>Note 6 - Income Taxes (Details Textual) - USD ($)</t>
  </si>
  <si>
    <t>Deferred Tax Liabilities, Net, Noncurrent</t>
  </si>
  <si>
    <t>Deferred Tax Assets, Net, Current</t>
  </si>
  <si>
    <t>Operating Loss Carryforwards</t>
  </si>
  <si>
    <t>Annual Deductible Amount of Operating Loss Carryforward Limit, Amount</t>
  </si>
  <si>
    <t>Note 6 - Income Taxes - Provision (Benefit) for Income Taxes (Details) - USD ($)</t>
  </si>
  <si>
    <t>Continuing operations:</t>
  </si>
  <si>
    <t>Current</t>
  </si>
  <si>
    <t>Discontinued operations – current</t>
  </si>
  <si>
    <t>Total provision (benefit) for income taxes</t>
  </si>
  <si>
    <t>Note 6 - Income Taxes - Summary of Differences Between U.S. Federal Statutory Rate and Company's Effective Tax Rate (Details)</t>
  </si>
  <si>
    <t>Statutory tax rate</t>
  </si>
  <si>
    <t>34.00%</t>
  </si>
  <si>
    <t>State income taxes, net of U.S. federal tax benefit</t>
  </si>
  <si>
    <t>(4.40%)</t>
  </si>
  <si>
    <t>2.10%</t>
  </si>
  <si>
    <t>5.70%</t>
  </si>
  <si>
    <t>Net operating loss</t>
  </si>
  <si>
    <t>(4.00%)</t>
  </si>
  <si>
    <t>(10.20%)</t>
  </si>
  <si>
    <t>Return to accrual adjustment</t>
  </si>
  <si>
    <t>1.50%</t>
  </si>
  <si>
    <t>(3.00%)</t>
  </si>
  <si>
    <t>1.00%</t>
  </si>
  <si>
    <t>Additional state tax deduction for federal taxes</t>
  </si>
  <si>
    <t>(5.60%)</t>
  </si>
  <si>
    <t>Charges without tax benefit</t>
  </si>
  <si>
    <t>6.80%</t>
  </si>
  <si>
    <t>1.60%</t>
  </si>
  <si>
    <t>3.90%</t>
  </si>
  <si>
    <t>Tax credits and other exclusions</t>
  </si>
  <si>
    <t>(0.10%)</t>
  </si>
  <si>
    <t>3.30%</t>
  </si>
  <si>
    <t>(3.80%)</t>
  </si>
  <si>
    <t>Company’s effective tax rate</t>
  </si>
  <si>
    <t>37.80%</t>
  </si>
  <si>
    <t>25.00%</t>
  </si>
  <si>
    <t>Note 6 - Income Taxes - Deferred Tax Assets (Details) - USD ($)</t>
  </si>
  <si>
    <t>Deferred tax assets:</t>
  </si>
  <si>
    <t>Net operating loss carryforwards</t>
  </si>
  <si>
    <t>Inventory</t>
  </si>
  <si>
    <t>Intangibles</t>
  </si>
  <si>
    <t>Stock options</t>
  </si>
  <si>
    <t>Other</t>
  </si>
  <si>
    <t>Deferred tax liabilities:</t>
  </si>
  <si>
    <t>Financial basis in excess of tax basis of certain assets</t>
  </si>
  <si>
    <t>Investment in equity method investee</t>
  </si>
  <si>
    <t>Net deferred tax asset</t>
  </si>
  <si>
    <t>Note 7 - Accrued Expenses - Schedule of Accrued Expenses (Details) - USD ($)</t>
  </si>
  <si>
    <t>Employee costs</t>
  </si>
  <si>
    <t>Nave Communications earn-out</t>
  </si>
  <si>
    <t>Taxes other than income tax</t>
  </si>
  <si>
    <t>Interest</t>
  </si>
  <si>
    <t>Other, net</t>
  </si>
  <si>
    <t>Note 8 - Line of Credit and Notes Payable (Details Textual)</t>
  </si>
  <si>
    <t>Oct. 14, 2016USD ($)</t>
  </si>
  <si>
    <t>Sep. 30, 2016USD ($)</t>
  </si>
  <si>
    <t>Line of Credit [Member] | London Interbank Offered Rate (LIBOR) [Member]</t>
  </si>
  <si>
    <t>Debt Instrument, Basis Spread on Variable Rate</t>
  </si>
  <si>
    <t>2.75%</t>
  </si>
  <si>
    <t>Line of Credit [Member]</t>
  </si>
  <si>
    <t>Long-term Line of Credit</t>
  </si>
  <si>
    <t>Line of Credit Facility, Maximum Borrowing Capacity</t>
  </si>
  <si>
    <t>Debt Instrument, Interest Rate, Effective Percentage</t>
  </si>
  <si>
    <t>3.28%</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Fixed Charge Coverage Ratio</t>
  </si>
  <si>
    <t>Term Loan 1 [Member] | London Interbank Offered Rate (LIBOR) [Member]</t>
  </si>
  <si>
    <t>1.40%</t>
  </si>
  <si>
    <t>Term Loan 1 [Member]</t>
  </si>
  <si>
    <t>Loans Payable</t>
  </si>
  <si>
    <t>Debt Instrument, Periodic Payment, Principal</t>
  </si>
  <si>
    <t>1.92%</t>
  </si>
  <si>
    <t>Term Loan 2 [Member] | Nave Communications [Member]</t>
  </si>
  <si>
    <t>Term Loan 2 [Member]</t>
  </si>
  <si>
    <t>Debt Instrument, Term</t>
  </si>
  <si>
    <t>Debt Instrument Amortization Term</t>
  </si>
  <si>
    <t>Debt Instrument, Interest Rate, Stated Percentage</t>
  </si>
  <si>
    <t>4.07%</t>
  </si>
  <si>
    <t>Term Loan 3 [Member] | Subsequent Event [Member]</t>
  </si>
  <si>
    <t>4.40%</t>
  </si>
  <si>
    <t>Debt Instrument, Face Amount</t>
  </si>
  <si>
    <t>Debt Instrument, Periodic Payment</t>
  </si>
  <si>
    <t>Capital Lease Obligations [Member]</t>
  </si>
  <si>
    <t>Debt Instrument, Fair Value Disclosure</t>
  </si>
  <si>
    <t>Capital Lease Obligations</t>
  </si>
  <si>
    <t>Note 8 - Line of Credit and Notes Payable - Aggregate Minimum Maturities of Notes Payable (Details)</t>
  </si>
  <si>
    <t>Note 9 - Stock-based Compensation and Preferred Stock (Details Textual) - USD ($)</t>
  </si>
  <si>
    <t>Apr. 30, 2014</t>
  </si>
  <si>
    <t>Dec. 31, 2015</t>
  </si>
  <si>
    <t>Oct. 31, 2015</t>
  </si>
  <si>
    <t>Mar. 31, 2015</t>
  </si>
  <si>
    <t>Mar. 31, 2014</t>
  </si>
  <si>
    <t>Employees [Member] | Minimum [Member]</t>
  </si>
  <si>
    <t>Share-based Compensation Arrangement by Share-based Payment Award, Award Vesting Period</t>
  </si>
  <si>
    <t>Employees [Member] | Maximum [Member]</t>
  </si>
  <si>
    <t>Employees [Member]</t>
  </si>
  <si>
    <t>4 years</t>
  </si>
  <si>
    <t>Stock Options Expiration Period</t>
  </si>
  <si>
    <t>Certain Employees [Member] | Minimum [Member]</t>
  </si>
  <si>
    <t>Restricted Stock Holding Period</t>
  </si>
  <si>
    <t>1 year</t>
  </si>
  <si>
    <t>Certain Employees [Member] | Maximum [Member]</t>
  </si>
  <si>
    <t>Certain Employees [Member]</t>
  </si>
  <si>
    <t>Stock Issued During Period, Shares, Restricted Stock Award, Gross</t>
  </si>
  <si>
    <t>Fair Value Of Restricted Shares Upon Issuance</t>
  </si>
  <si>
    <t>Holding Restriction, Annual Expiration of Restricted Stock</t>
  </si>
  <si>
    <t>Board Of Directors [Member]</t>
  </si>
  <si>
    <t>Board of Directors and Officer [Member]</t>
  </si>
  <si>
    <t>Director [Member]</t>
  </si>
  <si>
    <t>Stock Issued During Period, Shares, Restricted Stock Award, Forfeited</t>
  </si>
  <si>
    <t>The 2015 Incentive Stock Plan [Member]</t>
  </si>
  <si>
    <t>Common Stock, Capital Shares Reserved for Future Issuance</t>
  </si>
  <si>
    <t>Share-based Compensation Arrangement by Share-based Payment Award, Number of Shares Available for Grant</t>
  </si>
  <si>
    <t>Nonqualified Stock Options [Member]</t>
  </si>
  <si>
    <t>Share-based Compensation Arrangement by Share-based Payment Award, Fair Value Assumptions, Expected Dividend Rate</t>
  </si>
  <si>
    <t>0.00%</t>
  </si>
  <si>
    <t>Share-based Compensation Arrangement by Share-based Payment Award, Options, Exercises in Period</t>
  </si>
  <si>
    <t>Share-based Compensation Arrangement by Share-based Payment Award, Options, Grants in Period, Gross</t>
  </si>
  <si>
    <t>Employee Service Share-based Compensation, Nonvested Awards, Compensation Cost Not yet Recognized</t>
  </si>
  <si>
    <t>Note 9 - Stock-based Compensation and Preferred Stock - Summary of the Status of the Company's Stock Options (Details) - USD ($)</t>
  </si>
  <si>
    <t>Outstanding (in shares)</t>
  </si>
  <si>
    <t>Outstanding, weighted average exercise price (in dollars per share)</t>
  </si>
  <si>
    <t>Outstanding, aggregate intrinsic value</t>
  </si>
  <si>
    <t>Granted (in shares)</t>
  </si>
  <si>
    <t>Granted, weighted average exercise price (in dollars per share)</t>
  </si>
  <si>
    <t>Exercised (in shares)</t>
  </si>
  <si>
    <t>Exercised, weighted average exercise price (in dollars per share)</t>
  </si>
  <si>
    <t>Exercised, aggregate intrinsic value</t>
  </si>
  <si>
    <t>Expired (in shares)</t>
  </si>
  <si>
    <t>Expired, weighted average exercise price (in dollars per share)</t>
  </si>
  <si>
    <t>Forfeited (in shares)</t>
  </si>
  <si>
    <t>Forfeited, weighted average exercise price (in dollars per share)</t>
  </si>
  <si>
    <t>Exercisable (in shares)</t>
  </si>
  <si>
    <t>Exercisable, weighted average exercise price (in dollars per share)</t>
  </si>
  <si>
    <t>Exercisable, aggregate intrinsic value</t>
  </si>
  <si>
    <t>Note 9 - Stock-based Compensation and Preferred Stock - Outstanding and Exercisable Stock Options (Details)</t>
  </si>
  <si>
    <t>Sep. 30, 2016$ / sharesshares</t>
  </si>
  <si>
    <t>Exercise Price Range 1 [Member]</t>
  </si>
  <si>
    <t>Exercise Price (in dollars per share) | $ / shares</t>
  </si>
  <si>
    <t>Stock Options Outstanding (in shares)</t>
  </si>
  <si>
    <t>Exercisable Stock Options Outstanding (in shares)</t>
  </si>
  <si>
    <t>Remaining Contractual Life</t>
  </si>
  <si>
    <t>9 years 219 days</t>
  </si>
  <si>
    <t>Exercise Price Range 2 [Member]</t>
  </si>
  <si>
    <t>7 years 182 days</t>
  </si>
  <si>
    <t>Exercise Price Range 3 [Member]</t>
  </si>
  <si>
    <t>5 years 182 days</t>
  </si>
  <si>
    <t>Exercise Price Range 4 [Member]</t>
  </si>
  <si>
    <t>1 year 328 days</t>
  </si>
  <si>
    <t>Exercise Price Range 5 [Member]</t>
  </si>
  <si>
    <t>146 days</t>
  </si>
  <si>
    <t>Note 9 - Stock-based Compensation and Preferred Stock - Estimated Fair Value of Stock Options (Details) - Employee Stock Option [Member] - USD ($)</t>
  </si>
  <si>
    <t>Estimated fair value of options at grant date</t>
  </si>
  <si>
    <t>Black-Scholes model assumptions:</t>
  </si>
  <si>
    <t>Average expected life (years)</t>
  </si>
  <si>
    <t>6 years</t>
  </si>
  <si>
    <t>Average expected volatile factor</t>
  </si>
  <si>
    <t>38.00%</t>
  </si>
  <si>
    <t>Average risk-free interest rate</t>
  </si>
  <si>
    <t>1.75%</t>
  </si>
  <si>
    <t>2.79%</t>
  </si>
  <si>
    <t>Average expected dividends yield</t>
  </si>
  <si>
    <t>Note 9 - Stock-based Compensation and Preferred Stock - Compensation Expense Related to Stock Options (Details) - USD ($)</t>
  </si>
  <si>
    <t>Employee Stock Options Granted in FY 2012 [Member]</t>
  </si>
  <si>
    <t>Compensation expense</t>
  </si>
  <si>
    <t>Employee Stock Options Granted in FY 2014 [Member]</t>
  </si>
  <si>
    <t>Employee Stock Options Granted in FY 2016 [Member]</t>
  </si>
  <si>
    <t>Note 9 - Stock-based Compensation and Preferred Stock - Compensation Expense Related to Restricted Stock (Details) - USD ($)</t>
  </si>
  <si>
    <t>Restricted Stock Granted in FY 2013 [Member]</t>
  </si>
  <si>
    <t>Restricted Stock Granted in FY 2014 [Member]</t>
  </si>
  <si>
    <t>Restricted Stock Granted in FY 2015 [Member]</t>
  </si>
  <si>
    <t>Restricted Stock Granted in FY 2016 [Member]</t>
  </si>
  <si>
    <t>Note 10 - Retirement Plan (Details Textual) - USD ($) $ in Millions</t>
  </si>
  <si>
    <t>Number of Years of Employee Service Required to Be Eligible for 401k Plan</t>
  </si>
  <si>
    <t>Defined Contribution Plan, Cost Recognized</t>
  </si>
  <si>
    <t>Note 11 - Earnings Per Share - Basic and Diluted Earnings Per Share (Details) - USD ($)</t>
  </si>
  <si>
    <t>3 Months Ended</t>
  </si>
  <si>
    <t>Jun. 30, 2016</t>
  </si>
  <si>
    <t>Jun. 30, 2015</t>
  </si>
  <si>
    <t>Dec. 31, 2014</t>
  </si>
  <si>
    <t>Jun. 30, 2014</t>
  </si>
  <si>
    <t>Dec. 31, 2013</t>
  </si>
  <si>
    <t>Net income (loss) attributable to common shareholders</t>
  </si>
  <si>
    <t>Effect of dilutive securities:</t>
  </si>
  <si>
    <t>Stock options (in shares)</t>
  </si>
  <si>
    <t>Diluted weighted average shares (in shares)</t>
  </si>
  <si>
    <t>Note 11 - Earnings Per Share - Anti-dilutive Securities (Details) - $ / shares</t>
  </si>
  <si>
    <t>Stock options excluded (in shares)</t>
  </si>
  <si>
    <t>Weighted average exercise price of stock options (in dollars per share)</t>
  </si>
  <si>
    <t>Average market price of common stock (in dollars per share)</t>
  </si>
  <si>
    <t>Note 12 - Related Parties (Details Textual)</t>
  </si>
  <si>
    <t>David E. Chhymiak [Member]</t>
  </si>
  <si>
    <t>Percentage of Outstanding Common Stock Owned by a Related Party</t>
  </si>
  <si>
    <t>26.00%</t>
  </si>
  <si>
    <t>Kenneth A. Chymiak [Member]</t>
  </si>
  <si>
    <t>22.00%</t>
  </si>
  <si>
    <t>Note 13 - Commitments and Contingencies (Details Textual) - USD ($) $ in Millions</t>
  </si>
  <si>
    <t>Operating Leases, Rent Expense</t>
  </si>
  <si>
    <t>Note 13 - Commitments and Contingencies - Minimum Annual Future Obligations for Operating Leases (Details)</t>
  </si>
  <si>
    <t>Note 14 - Segment Reporting (Details Textual)</t>
  </si>
  <si>
    <t>Number of Reportable Segments</t>
  </si>
  <si>
    <t>Note 14 - Segment Reporting - Segment Reporting Information (Details) - USD ($)</t>
  </si>
  <si>
    <t>Operating Segments [Member] | Cable TV [Member]</t>
  </si>
  <si>
    <t>Operating income (loss)</t>
  </si>
  <si>
    <t>Segment assets</t>
  </si>
  <si>
    <t>Operating Segments [Member] | Telco [Member]</t>
  </si>
  <si>
    <t>Intersegment Eliminations [Member]</t>
  </si>
  <si>
    <t>Segment Reconciling Items [Member]</t>
  </si>
  <si>
    <t>Note 15 - Quarterly Results of Operations (Unaudited) - Summary of Quarterly Results of Operations (Details) - USD ($)</t>
  </si>
  <si>
    <t>Income (loss) from continuing operations</t>
  </si>
  <si>
    <t>Basic earnings (loss) from continuing operations per common share (in dollars per share)</t>
  </si>
  <si>
    <t>Diluted earnings (loss) from continuing operations per common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134235</v>
      </c>
    </row>
    <row r="13" spans="1:4">
      <c r="A13" s="4" t="s">
        <v>21</v>
      </c>
      <c r="D13" s="6" t="n">
        <v>998412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row>
    <row r="3" spans="1:3">
      <c r="A3" s="3" t="s">
        <v>34</v>
      </c>
    </row>
    <row r="4" spans="1:3">
      <c r="A4" s="4" t="s">
        <v>35</v>
      </c>
      <c r="B4" s="6" t="n">
        <v>2588624</v>
      </c>
      <c r="C4" s="4" t="s">
        <v>36</v>
      </c>
    </row>
    <row r="5" spans="1:3">
      <c r="A5" s="4" t="s">
        <v>37</v>
      </c>
      <c r="B5" s="5" t="n">
        <v>4508126</v>
      </c>
      <c r="C5" s="5" t="n">
        <v>6110986</v>
      </c>
    </row>
    <row r="6" spans="1:3">
      <c r="A6" s="4" t="s">
        <v>38</v>
      </c>
      <c r="B6" s="5" t="n">
        <v>4278855</v>
      </c>
      <c r="C6" s="5" t="n">
        <v>4286377</v>
      </c>
    </row>
    <row r="7" spans="1:3">
      <c r="A7" s="4" t="s">
        <v>39</v>
      </c>
      <c r="B7" s="5" t="n">
        <v>480837</v>
      </c>
      <c r="C7" s="4" t="s">
        <v>36</v>
      </c>
    </row>
    <row r="8" spans="1:3">
      <c r="A8" s="4" t="s">
        <v>40</v>
      </c>
      <c r="B8" s="5" t="n">
        <v>21524919</v>
      </c>
      <c r="C8" s="5" t="n">
        <v>23600996</v>
      </c>
    </row>
    <row r="9" spans="1:3">
      <c r="A9" s="4" t="s">
        <v>41</v>
      </c>
      <c r="B9" s="5" t="n">
        <v>323289</v>
      </c>
      <c r="C9" s="5" t="n">
        <v>153454</v>
      </c>
    </row>
    <row r="10" spans="1:3">
      <c r="A10" s="4" t="s">
        <v>42</v>
      </c>
      <c r="B10" s="5" t="n">
        <v>31116026</v>
      </c>
      <c r="C10" s="5" t="n">
        <v>34151813</v>
      </c>
    </row>
    <row r="11" spans="1:3">
      <c r="A11" s="4" t="s">
        <v>43</v>
      </c>
      <c r="B11" s="5" t="n">
        <v>7218678</v>
      </c>
      <c r="C11" s="5" t="n">
        <v>7218678</v>
      </c>
    </row>
    <row r="12" spans="1:3">
      <c r="A12" s="4" t="s">
        <v>44</v>
      </c>
      <c r="B12" s="5" t="n">
        <v>3833230</v>
      </c>
      <c r="C12" s="5" t="n">
        <v>3415164</v>
      </c>
    </row>
    <row r="13" spans="1:3">
      <c r="A13" s="4" t="s">
        <v>45</v>
      </c>
      <c r="B13" s="5" t="n">
        <v>151957</v>
      </c>
      <c r="C13" s="5" t="n">
        <v>151957</v>
      </c>
    </row>
    <row r="14" spans="1:3">
      <c r="A14" s="4" t="s">
        <v>46</v>
      </c>
      <c r="B14" s="5" t="n">
        <v>11203865</v>
      </c>
      <c r="C14" s="5" t="n">
        <v>10785799</v>
      </c>
    </row>
    <row r="15" spans="1:3">
      <c r="A15" s="4" t="s">
        <v>47</v>
      </c>
      <c r="B15" s="5" t="n">
        <v>-4993102</v>
      </c>
      <c r="C15" s="5" t="n">
        <v>-4584796</v>
      </c>
    </row>
    <row r="16" spans="1:3">
      <c r="A16" s="4" t="s">
        <v>48</v>
      </c>
      <c r="B16" s="5" t="n">
        <v>6210763</v>
      </c>
      <c r="C16" s="5" t="n">
        <v>6201003</v>
      </c>
    </row>
    <row r="17" spans="1:3">
      <c r="A17" s="4" t="s">
        <v>49</v>
      </c>
      <c r="B17" s="5" t="n">
        <v>4973669</v>
      </c>
      <c r="C17" s="5" t="n">
        <v>5799473</v>
      </c>
    </row>
    <row r="18" spans="1:3">
      <c r="A18" s="4" t="s">
        <v>50</v>
      </c>
      <c r="B18" s="5" t="n">
        <v>3910089</v>
      </c>
      <c r="C18" s="5" t="n">
        <v>3910089</v>
      </c>
    </row>
    <row r="19" spans="1:3">
      <c r="A19" s="4" t="s">
        <v>51</v>
      </c>
      <c r="B19" s="5" t="n">
        <v>1333000</v>
      </c>
      <c r="C19" s="5" t="n">
        <v>1490000</v>
      </c>
    </row>
    <row r="20" spans="1:3">
      <c r="A20" s="4" t="s">
        <v>52</v>
      </c>
      <c r="B20" s="5" t="n">
        <v>135988</v>
      </c>
      <c r="C20" s="5" t="n">
        <v>134678</v>
      </c>
    </row>
    <row r="21" spans="1:3">
      <c r="A21" s="4" t="s">
        <v>53</v>
      </c>
      <c r="B21" s="5" t="n">
        <v>50268159</v>
      </c>
      <c r="C21" s="5" t="n">
        <v>51687056</v>
      </c>
    </row>
    <row r="22" spans="1:3">
      <c r="A22" s="3" t="s">
        <v>54</v>
      </c>
    </row>
    <row r="23" spans="1:3">
      <c r="A23" s="4" t="s">
        <v>55</v>
      </c>
      <c r="B23" s="5" t="n">
        <v>1857953</v>
      </c>
      <c r="C23" s="5" t="n">
        <v>1784482</v>
      </c>
    </row>
    <row r="24" spans="1:3">
      <c r="A24" s="4" t="s">
        <v>56</v>
      </c>
      <c r="B24" s="5" t="n">
        <v>1324652</v>
      </c>
      <c r="C24" s="5" t="n">
        <v>1358681</v>
      </c>
    </row>
    <row r="25" spans="1:3">
      <c r="A25" s="4" t="s">
        <v>57</v>
      </c>
      <c r="B25" s="4" t="s">
        <v>36</v>
      </c>
      <c r="C25" s="5" t="n">
        <v>122492</v>
      </c>
    </row>
    <row r="26" spans="1:3">
      <c r="A26" s="4" t="s">
        <v>58</v>
      </c>
      <c r="B26" s="5" t="n">
        <v>899603</v>
      </c>
      <c r="C26" s="5" t="n">
        <v>873752</v>
      </c>
    </row>
    <row r="27" spans="1:3">
      <c r="A27" s="4" t="s">
        <v>59</v>
      </c>
      <c r="B27" s="5" t="n">
        <v>963127</v>
      </c>
      <c r="C27" s="5" t="n">
        <v>982094</v>
      </c>
    </row>
    <row r="28" spans="1:3">
      <c r="A28" s="4" t="s">
        <v>60</v>
      </c>
      <c r="B28" s="5" t="n">
        <v>5045335</v>
      </c>
      <c r="C28" s="5" t="n">
        <v>5121501</v>
      </c>
    </row>
    <row r="29" spans="1:3">
      <c r="A29" s="4" t="s">
        <v>61</v>
      </c>
      <c r="B29" s="5" t="n">
        <v>3466358</v>
      </c>
      <c r="C29" s="5" t="n">
        <v>4366130</v>
      </c>
    </row>
    <row r="30" spans="1:3">
      <c r="A30" s="4" t="s">
        <v>62</v>
      </c>
      <c r="B30" s="5" t="n">
        <v>131410</v>
      </c>
      <c r="C30" s="5" t="n">
        <v>1064717</v>
      </c>
    </row>
    <row r="31" spans="1:3">
      <c r="A31" s="4" t="s">
        <v>63</v>
      </c>
      <c r="B31" s="5" t="n">
        <v>8643103</v>
      </c>
      <c r="C31" s="5" t="n">
        <v>10552348</v>
      </c>
    </row>
    <row r="32" spans="1:3">
      <c r="A32" s="3" t="s">
        <v>64</v>
      </c>
    </row>
    <row r="33" spans="1:3">
      <c r="A33" s="4" t="s">
        <v>65</v>
      </c>
      <c r="B33" s="5" t="n">
        <v>106349</v>
      </c>
      <c r="C33" s="5" t="n">
        <v>105642</v>
      </c>
    </row>
    <row r="34" spans="1:3">
      <c r="A34" s="4" t="s">
        <v>66</v>
      </c>
      <c r="B34" s="5" t="n">
        <v>-4916791</v>
      </c>
      <c r="C34" s="5" t="n">
        <v>-5112269</v>
      </c>
    </row>
    <row r="35" spans="1:3">
      <c r="A35" s="4" t="s">
        <v>67</v>
      </c>
      <c r="B35" s="5" t="n">
        <v>47435512</v>
      </c>
      <c r="C35" s="5" t="n">
        <v>47141349</v>
      </c>
    </row>
    <row r="36" spans="1:3">
      <c r="A36" s="4" t="s">
        <v>68</v>
      </c>
      <c r="B36" s="5" t="n">
        <v>42625070</v>
      </c>
      <c r="C36" s="5" t="n">
        <v>42134722</v>
      </c>
    </row>
    <row r="37" spans="1:3">
      <c r="A37" s="4" t="s">
        <v>69</v>
      </c>
      <c r="B37" s="5" t="n">
        <v>-1000014</v>
      </c>
      <c r="C37" s="5" t="n">
        <v>-1000014</v>
      </c>
    </row>
    <row r="38" spans="1:3">
      <c r="A38" s="4" t="s">
        <v>70</v>
      </c>
      <c r="B38" s="5" t="n">
        <v>41625056</v>
      </c>
      <c r="C38" s="5" t="n">
        <v>41134708</v>
      </c>
    </row>
    <row r="39" spans="1:3">
      <c r="A39" s="4" t="s">
        <v>71</v>
      </c>
      <c r="B39" s="6" t="n">
        <v>50268159</v>
      </c>
      <c r="C39" s="6" t="n">
        <v>51687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5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5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255</v>
      </c>
    </row>
    <row r="5" spans="1:2">
      <c r="A5" s="4" t="s">
        <v>281</v>
      </c>
      <c r="B5" s="4" t="s">
        <v>282</v>
      </c>
    </row>
    <row r="6" spans="1:2">
      <c r="A6" s="4" t="s">
        <v>283</v>
      </c>
    </row>
    <row r="7" spans="1:2">
      <c r="A7" s="3" t="s">
        <v>255</v>
      </c>
    </row>
    <row r="8" spans="1:2">
      <c r="A8" s="4" t="s">
        <v>281</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2</v>
      </c>
    </row>
    <row r="2" spans="1:3">
      <c r="A2" s="4" t="s">
        <v>73</v>
      </c>
      <c r="B2" s="6" t="n">
        <v>250000</v>
      </c>
      <c r="C2" s="6" t="n">
        <v>250000</v>
      </c>
    </row>
    <row r="3" spans="1:3">
      <c r="A3" s="4" t="s">
        <v>74</v>
      </c>
      <c r="B3" s="6" t="n">
        <v>2570868</v>
      </c>
      <c r="C3" s="6" t="n">
        <v>2756628</v>
      </c>
    </row>
    <row r="4" spans="1:3">
      <c r="A4" s="4" t="s">
        <v>75</v>
      </c>
      <c r="B4" s="7" t="n">
        <v>0.01</v>
      </c>
      <c r="C4" s="7" t="n">
        <v>0.01</v>
      </c>
    </row>
    <row r="5" spans="1:3">
      <c r="A5" s="4" t="s">
        <v>76</v>
      </c>
      <c r="B5" s="5" t="n">
        <v>30000000</v>
      </c>
      <c r="C5" s="5" t="n">
        <v>30000000</v>
      </c>
    </row>
    <row r="6" spans="1:3">
      <c r="A6" s="4" t="s">
        <v>77</v>
      </c>
      <c r="B6" s="5" t="n">
        <v>10634893</v>
      </c>
      <c r="C6" s="5" t="n">
        <v>10564221</v>
      </c>
    </row>
    <row r="7" spans="1:3">
      <c r="A7" s="4" t="s">
        <v>78</v>
      </c>
      <c r="B7" s="5" t="n">
        <v>10134235</v>
      </c>
      <c r="C7" s="5" t="n">
        <v>10063563</v>
      </c>
    </row>
    <row r="8" spans="1:3">
      <c r="A8" s="4" t="s">
        <v>79</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55</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5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81</v>
      </c>
    </row>
    <row r="3" spans="1:4">
      <c r="A3" s="4" t="s">
        <v>306</v>
      </c>
    </row>
    <row r="4" spans="1:4">
      <c r="A4" s="4" t="s">
        <v>307</v>
      </c>
      <c r="B4" s="4" t="s">
        <v>308</v>
      </c>
    </row>
    <row r="5" spans="1:4">
      <c r="A5" s="4" t="s">
        <v>309</v>
      </c>
    </row>
    <row r="6" spans="1:4">
      <c r="A6" s="4" t="s">
        <v>307</v>
      </c>
      <c r="B6" s="4" t="s">
        <v>310</v>
      </c>
    </row>
    <row r="7" spans="1:4">
      <c r="A7" s="4" t="s">
        <v>311</v>
      </c>
    </row>
    <row r="8" spans="1:4">
      <c r="A8" s="4" t="s">
        <v>307</v>
      </c>
      <c r="B8" s="4" t="s">
        <v>312</v>
      </c>
    </row>
    <row r="9" spans="1:4">
      <c r="A9" s="4" t="s">
        <v>313</v>
      </c>
    </row>
    <row r="10" spans="1:4">
      <c r="A10" s="4" t="s">
        <v>307</v>
      </c>
      <c r="B10" s="4" t="s">
        <v>314</v>
      </c>
    </row>
    <row r="11" spans="1:4">
      <c r="A11" s="4" t="s">
        <v>315</v>
      </c>
    </row>
    <row r="12" spans="1:4">
      <c r="A12" s="4" t="s">
        <v>316</v>
      </c>
      <c r="B12" s="4" t="s">
        <v>310</v>
      </c>
    </row>
    <row r="13" spans="1:4">
      <c r="A13" s="4" t="s">
        <v>317</v>
      </c>
    </row>
    <row r="14" spans="1:4">
      <c r="A14" s="4" t="s">
        <v>316</v>
      </c>
      <c r="B14" s="4" t="s">
        <v>308</v>
      </c>
    </row>
    <row r="15" spans="1:4">
      <c r="A15" s="4" t="s">
        <v>318</v>
      </c>
    </row>
    <row r="16" spans="1:4">
      <c r="A16" s="4" t="s">
        <v>319</v>
      </c>
      <c r="B16" s="6" t="n">
        <v>3000000</v>
      </c>
      <c r="C16" s="6" t="n">
        <v>3700000</v>
      </c>
      <c r="D16" s="6" t="n">
        <v>3600000</v>
      </c>
    </row>
    <row r="17" spans="1:4">
      <c r="A17" s="4" t="s">
        <v>320</v>
      </c>
    </row>
    <row r="18" spans="1:4">
      <c r="A18" s="4" t="s">
        <v>321</v>
      </c>
      <c r="B18" s="4" t="s">
        <v>322</v>
      </c>
    </row>
    <row r="19" spans="1:4">
      <c r="A19" s="4" t="s">
        <v>323</v>
      </c>
    </row>
    <row r="20" spans="1:4">
      <c r="A20" s="4" t="s">
        <v>321</v>
      </c>
      <c r="B20" s="4" t="s">
        <v>324</v>
      </c>
    </row>
    <row r="21" spans="1:4">
      <c r="A21" s="4" t="s">
        <v>325</v>
      </c>
      <c r="B21" s="6" t="n">
        <v>400000</v>
      </c>
      <c r="C21" s="5" t="n">
        <v>400000</v>
      </c>
      <c r="D21" s="5" t="n">
        <v>400000</v>
      </c>
    </row>
    <row r="22" spans="1:4">
      <c r="A22" s="4" t="s">
        <v>326</v>
      </c>
      <c r="B22" s="5" t="n">
        <v>0</v>
      </c>
      <c r="C22" s="5" t="n">
        <v>0</v>
      </c>
    </row>
    <row r="23" spans="1:4">
      <c r="A23" s="4" t="s">
        <v>327</v>
      </c>
      <c r="B23" s="6" t="n">
        <v>200000</v>
      </c>
      <c r="C23" s="6" t="n">
        <v>100000</v>
      </c>
      <c r="D23" s="6" t="n">
        <v>1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32</v>
      </c>
      <c r="E1" s="2" t="s">
        <v>81</v>
      </c>
    </row>
    <row r="2" spans="1:5">
      <c r="A2" s="4" t="s">
        <v>330</v>
      </c>
    </row>
    <row r="3" spans="1:5">
      <c r="A3" s="4" t="s">
        <v>331</v>
      </c>
      <c r="B3" s="6" t="n">
        <v>6600000</v>
      </c>
    </row>
    <row r="4" spans="1:5">
      <c r="A4" s="4" t="s">
        <v>332</v>
      </c>
      <c r="B4" s="6" t="n">
        <v>2000000</v>
      </c>
    </row>
    <row r="5" spans="1:5">
      <c r="A5" s="4" t="s">
        <v>333</v>
      </c>
      <c r="B5" s="4" t="s">
        <v>310</v>
      </c>
    </row>
    <row r="6" spans="1:5">
      <c r="A6" s="4" t="s">
        <v>334</v>
      </c>
      <c r="B6" s="4" t="s">
        <v>335</v>
      </c>
    </row>
    <row r="7" spans="1:5">
      <c r="A7" s="4" t="s">
        <v>336</v>
      </c>
      <c r="B7" s="6" t="n">
        <v>1200000</v>
      </c>
    </row>
    <row r="8" spans="1:5">
      <c r="A8" s="4" t="s">
        <v>332</v>
      </c>
      <c r="C8" s="4" t="s">
        <v>36</v>
      </c>
      <c r="D8" s="4" t="s">
        <v>36</v>
      </c>
      <c r="E8" s="6" t="n">
        <v>2744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4" t="s">
        <v>141</v>
      </c>
      <c r="B3" s="6" t="n">
        <v>107957</v>
      </c>
    </row>
    <row r="4" spans="1:2">
      <c r="A4" s="4" t="s">
        <v>340</v>
      </c>
      <c r="B4" s="5" t="n">
        <v>16100</v>
      </c>
    </row>
    <row r="5" spans="1:2">
      <c r="A5" s="4" t="s">
        <v>341</v>
      </c>
      <c r="B5" s="5" t="n">
        <v>111900</v>
      </c>
    </row>
    <row r="6" spans="1:2">
      <c r="A6" s="3" t="s">
        <v>342</v>
      </c>
    </row>
    <row r="7" spans="1:2">
      <c r="A7" s="4" t="s">
        <v>343</v>
      </c>
      <c r="B7" s="5" t="n">
        <v>-57957</v>
      </c>
    </row>
    <row r="8" spans="1:2">
      <c r="A8" s="4" t="s">
        <v>344</v>
      </c>
      <c r="B8" s="6" t="n">
        <v>17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45</v>
      </c>
      <c r="B1" s="2" t="s">
        <v>1</v>
      </c>
    </row>
    <row r="2" spans="1:4">
      <c r="B2" s="2" t="s">
        <v>2</v>
      </c>
      <c r="C2" s="2" t="s">
        <v>32</v>
      </c>
      <c r="D2" s="2" t="s">
        <v>81</v>
      </c>
    </row>
    <row r="3" spans="1:4">
      <c r="A3" s="4" t="s">
        <v>346</v>
      </c>
    </row>
    <row r="4" spans="1:4">
      <c r="A4" s="4" t="s">
        <v>347</v>
      </c>
      <c r="B4" s="6" t="n">
        <v>600000</v>
      </c>
      <c r="C4" s="6" t="n">
        <v>600000</v>
      </c>
      <c r="D4" s="6" t="n">
        <v>600000</v>
      </c>
    </row>
    <row r="5" spans="1:4">
      <c r="A5" s="4" t="s">
        <v>348</v>
      </c>
    </row>
    <row r="6" spans="1:4">
      <c r="A6" s="4" t="s">
        <v>347</v>
      </c>
      <c r="B6" s="5" t="n">
        <v>400000</v>
      </c>
      <c r="C6" s="5" t="n">
        <v>0</v>
      </c>
      <c r="D6" s="5" t="n">
        <v>0</v>
      </c>
    </row>
    <row r="7" spans="1:4">
      <c r="A7" s="4" t="s">
        <v>349</v>
      </c>
      <c r="B7" s="5" t="n">
        <v>200000</v>
      </c>
    </row>
    <row r="8" spans="1:4">
      <c r="A8" s="4" t="s">
        <v>347</v>
      </c>
      <c r="B8" s="6" t="n">
        <v>951282</v>
      </c>
      <c r="C8" s="6" t="n">
        <v>600000</v>
      </c>
      <c r="D8" s="6" t="n">
        <v>60135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0</v>
      </c>
      <c r="B1" s="2" t="s">
        <v>2</v>
      </c>
      <c r="C1" s="2" t="s">
        <v>32</v>
      </c>
    </row>
    <row r="2" spans="1:3">
      <c r="A2" s="4" t="s">
        <v>351</v>
      </c>
    </row>
    <row r="3" spans="1:3">
      <c r="A3" s="4" t="s">
        <v>352</v>
      </c>
      <c r="B3" s="6" t="n">
        <v>15087495</v>
      </c>
      <c r="C3" s="6" t="n">
        <v>16255487</v>
      </c>
    </row>
    <row r="4" spans="1:3">
      <c r="A4" s="4" t="s">
        <v>353</v>
      </c>
    </row>
    <row r="5" spans="1:3">
      <c r="A5" s="4" t="s">
        <v>352</v>
      </c>
      <c r="B5" s="5" t="n">
        <v>3383079</v>
      </c>
      <c r="C5" s="5" t="n">
        <v>3676132</v>
      </c>
    </row>
    <row r="6" spans="1:3">
      <c r="A6" s="4" t="s">
        <v>74</v>
      </c>
      <c r="B6" s="5" t="n">
        <v>-2219586</v>
      </c>
      <c r="C6" s="5" t="n">
        <v>-2756628</v>
      </c>
    </row>
    <row r="7" spans="1:3">
      <c r="A7" s="4" t="s">
        <v>354</v>
      </c>
    </row>
    <row r="8" spans="1:3">
      <c r="A8" s="4" t="s">
        <v>352</v>
      </c>
      <c r="B8" s="5" t="n">
        <v>5625213</v>
      </c>
      <c r="C8" s="5" t="n">
        <v>6426005</v>
      </c>
    </row>
    <row r="9" spans="1:3">
      <c r="A9" s="4" t="s">
        <v>74</v>
      </c>
      <c r="B9" s="5" t="n">
        <v>-351282</v>
      </c>
      <c r="C9" s="4" t="s">
        <v>36</v>
      </c>
    </row>
    <row r="10" spans="1:3">
      <c r="A10" s="4" t="s">
        <v>74</v>
      </c>
      <c r="B10" s="5" t="n">
        <v>-2570868</v>
      </c>
      <c r="C10" s="5" t="n">
        <v>-2756628</v>
      </c>
    </row>
    <row r="11" spans="1:3">
      <c r="B11" s="6" t="n">
        <v>21524919</v>
      </c>
      <c r="C11" s="6" t="n">
        <v>23600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5</v>
      </c>
      <c r="B1" s="2" t="s">
        <v>1</v>
      </c>
    </row>
    <row r="2" spans="1:6">
      <c r="B2" s="2" t="s">
        <v>2</v>
      </c>
      <c r="C2" s="2" t="s">
        <v>32</v>
      </c>
      <c r="D2" s="2" t="s">
        <v>81</v>
      </c>
      <c r="E2" s="2" t="s">
        <v>356</v>
      </c>
      <c r="F2" s="2" t="s">
        <v>357</v>
      </c>
    </row>
    <row r="3" spans="1:6">
      <c r="A3" s="4" t="s">
        <v>358</v>
      </c>
    </row>
    <row r="4" spans="1:6">
      <c r="A4" s="4" t="s">
        <v>359</v>
      </c>
      <c r="F4" s="4" t="s">
        <v>360</v>
      </c>
    </row>
    <row r="5" spans="1:6">
      <c r="A5" s="4" t="s">
        <v>361</v>
      </c>
    </row>
    <row r="6" spans="1:6">
      <c r="A6" s="4" t="s">
        <v>362</v>
      </c>
      <c r="F6" s="6" t="n">
        <v>4000000</v>
      </c>
    </row>
    <row r="7" spans="1:6">
      <c r="A7" s="4" t="s">
        <v>363</v>
      </c>
      <c r="F7" s="4" t="s">
        <v>364</v>
      </c>
    </row>
    <row r="8" spans="1:6">
      <c r="A8" s="4" t="s">
        <v>365</v>
      </c>
      <c r="B8" s="6" t="n">
        <v>3000000</v>
      </c>
    </row>
    <row r="9" spans="1:6">
      <c r="A9" s="4" t="s">
        <v>366</v>
      </c>
    </row>
    <row r="10" spans="1:6">
      <c r="A10" s="4" t="s">
        <v>367</v>
      </c>
      <c r="B10" s="5" t="n">
        <v>500000</v>
      </c>
    </row>
    <row r="11" spans="1:6">
      <c r="A11" s="4" t="s">
        <v>368</v>
      </c>
    </row>
    <row r="12" spans="1:6">
      <c r="A12" s="4" t="s">
        <v>369</v>
      </c>
      <c r="E12" s="6" t="n">
        <v>2000000</v>
      </c>
    </row>
    <row r="13" spans="1:6">
      <c r="A13" s="4" t="s">
        <v>370</v>
      </c>
    </row>
    <row r="14" spans="1:6">
      <c r="A14" s="4" t="s">
        <v>371</v>
      </c>
      <c r="F14" s="5" t="n">
        <v>13</v>
      </c>
    </row>
    <row r="15" spans="1:6">
      <c r="A15" s="4" t="s">
        <v>359</v>
      </c>
      <c r="F15" s="4" t="s">
        <v>372</v>
      </c>
    </row>
    <row r="16" spans="1:6">
      <c r="A16" s="4" t="s">
        <v>373</v>
      </c>
      <c r="B16" s="5" t="n">
        <v>100000</v>
      </c>
    </row>
    <row r="17" spans="1:6">
      <c r="A17" s="4" t="s">
        <v>374</v>
      </c>
      <c r="B17" s="5" t="n">
        <v>2800000</v>
      </c>
    </row>
    <row r="18" spans="1:6">
      <c r="A18" s="4" t="s">
        <v>375</v>
      </c>
      <c r="B18" s="5" t="n">
        <v>300000</v>
      </c>
    </row>
    <row r="19" spans="1:6">
      <c r="A19" s="4" t="s">
        <v>376</v>
      </c>
      <c r="B19" s="5" t="n">
        <v>-200000</v>
      </c>
    </row>
    <row r="20" spans="1:6">
      <c r="A20" s="4" t="s">
        <v>377</v>
      </c>
      <c r="B20" s="5" t="n">
        <v>2600000</v>
      </c>
    </row>
    <row r="21" spans="1:6">
      <c r="A21" s="4" t="s">
        <v>378</v>
      </c>
      <c r="B21" s="5" t="n">
        <v>4000000</v>
      </c>
    </row>
    <row r="22" spans="1:6">
      <c r="A22" s="4" t="s">
        <v>373</v>
      </c>
      <c r="B22" s="5" t="n">
        <v>90686</v>
      </c>
      <c r="C22" s="4" t="s">
        <v>36</v>
      </c>
      <c r="D22" s="4" t="s">
        <v>36</v>
      </c>
    </row>
    <row r="23" spans="1:6">
      <c r="A23" s="4" t="s">
        <v>375</v>
      </c>
      <c r="B23" s="5" t="n">
        <v>267219</v>
      </c>
      <c r="C23" s="4" t="s">
        <v>36</v>
      </c>
      <c r="D23" s="4" t="s">
        <v>36</v>
      </c>
    </row>
    <row r="24" spans="1:6">
      <c r="A24" s="4" t="s">
        <v>376</v>
      </c>
      <c r="B24" s="6" t="n">
        <v>-184996</v>
      </c>
      <c r="C24" s="4" t="s">
        <v>36</v>
      </c>
      <c r="D24" s="4" t="s">
        <v>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6" t="n">
        <v>38663264</v>
      </c>
      <c r="C3" s="6" t="n">
        <v>43733620</v>
      </c>
      <c r="D3" s="6" t="n">
        <v>35888692</v>
      </c>
    </row>
    <row r="4" spans="1:4">
      <c r="A4" s="4" t="s">
        <v>83</v>
      </c>
      <c r="B4" s="5" t="n">
        <v>26222381</v>
      </c>
      <c r="C4" s="5" t="n">
        <v>28434731</v>
      </c>
      <c r="D4" s="5" t="n">
        <v>24283236</v>
      </c>
    </row>
    <row r="5" spans="1:4">
      <c r="A5" s="4" t="s">
        <v>84</v>
      </c>
      <c r="B5" s="5" t="n">
        <v>12440883</v>
      </c>
      <c r="C5" s="5" t="n">
        <v>15298889</v>
      </c>
      <c r="D5" s="5" t="n">
        <v>11605456</v>
      </c>
    </row>
    <row r="6" spans="1:4">
      <c r="A6" s="4" t="s">
        <v>85</v>
      </c>
      <c r="B6" s="5" t="n">
        <v>12097022</v>
      </c>
      <c r="C6" s="5" t="n">
        <v>12722679</v>
      </c>
      <c r="D6" s="5" t="n">
        <v>10508357</v>
      </c>
    </row>
    <row r="7" spans="1:4">
      <c r="A7" s="4" t="s">
        <v>86</v>
      </c>
      <c r="B7" s="5" t="n">
        <v>343861</v>
      </c>
      <c r="C7" s="5" t="n">
        <v>2576210</v>
      </c>
      <c r="D7" s="5" t="n">
        <v>1097099</v>
      </c>
    </row>
    <row r="8" spans="1:4">
      <c r="A8" s="3" t="s">
        <v>87</v>
      </c>
    </row>
    <row r="9" spans="1:4">
      <c r="A9" s="4" t="s">
        <v>88</v>
      </c>
      <c r="B9" s="5" t="n">
        <v>459636</v>
      </c>
      <c r="C9" s="4" t="s">
        <v>36</v>
      </c>
      <c r="D9" s="4" t="s">
        <v>36</v>
      </c>
    </row>
    <row r="10" spans="1:4">
      <c r="A10" s="4" t="s">
        <v>89</v>
      </c>
      <c r="B10" s="5" t="n">
        <v>90686</v>
      </c>
      <c r="C10" s="4" t="s">
        <v>36</v>
      </c>
      <c r="D10" s="4" t="s">
        <v>36</v>
      </c>
    </row>
    <row r="11" spans="1:4">
      <c r="A11" s="4" t="s">
        <v>90</v>
      </c>
      <c r="B11" s="5" t="n">
        <v>-184996</v>
      </c>
      <c r="C11" s="4" t="s">
        <v>36</v>
      </c>
      <c r="D11" s="4" t="s">
        <v>36</v>
      </c>
    </row>
    <row r="12" spans="1:4">
      <c r="A12" s="4" t="s">
        <v>91</v>
      </c>
      <c r="B12" s="5" t="n">
        <v>-236024</v>
      </c>
      <c r="C12" s="5" t="n">
        <v>-305310</v>
      </c>
      <c r="D12" s="5" t="n">
        <v>-217910</v>
      </c>
    </row>
    <row r="13" spans="1:4">
      <c r="A13" s="4" t="s">
        <v>92</v>
      </c>
      <c r="B13" s="5" t="n">
        <v>129302</v>
      </c>
      <c r="C13" s="5" t="n">
        <v>-305310</v>
      </c>
      <c r="D13" s="5" t="n">
        <v>-217910</v>
      </c>
    </row>
    <row r="14" spans="1:4">
      <c r="A14" s="4" t="s">
        <v>93</v>
      </c>
      <c r="B14" s="5" t="n">
        <v>473163</v>
      </c>
      <c r="C14" s="5" t="n">
        <v>2270900</v>
      </c>
      <c r="D14" s="5" t="n">
        <v>879189</v>
      </c>
    </row>
    <row r="15" spans="1:4">
      <c r="A15" s="4" t="s">
        <v>94</v>
      </c>
      <c r="B15" s="5" t="n">
        <v>179000</v>
      </c>
      <c r="C15" s="5" t="n">
        <v>773000</v>
      </c>
      <c r="D15" s="5" t="n">
        <v>220000</v>
      </c>
    </row>
    <row r="16" spans="1:4">
      <c r="A16" s="4" t="s">
        <v>95</v>
      </c>
      <c r="B16" s="5" t="n">
        <v>294163</v>
      </c>
      <c r="C16" s="5" t="n">
        <v>1497900</v>
      </c>
      <c r="D16" s="5" t="n">
        <v>659189</v>
      </c>
    </row>
    <row r="17" spans="1:4">
      <c r="A17" s="3" t="s">
        <v>96</v>
      </c>
    </row>
    <row r="18" spans="1:4">
      <c r="A18" s="4" t="s">
        <v>97</v>
      </c>
      <c r="B18" s="4" t="s">
        <v>36</v>
      </c>
      <c r="C18" s="4" t="s">
        <v>36</v>
      </c>
      <c r="D18" s="5" t="n">
        <v>-36211</v>
      </c>
    </row>
    <row r="19" spans="1:4">
      <c r="A19" s="4" t="s">
        <v>98</v>
      </c>
      <c r="B19" s="4" t="s">
        <v>36</v>
      </c>
      <c r="C19" s="4" t="s">
        <v>36</v>
      </c>
      <c r="D19" s="5" t="n">
        <v>-629835</v>
      </c>
    </row>
    <row r="20" spans="1:4">
      <c r="A20" s="4" t="s">
        <v>99</v>
      </c>
      <c r="B20" s="4" t="s">
        <v>36</v>
      </c>
      <c r="C20" s="4" t="s">
        <v>36</v>
      </c>
      <c r="D20" s="5" t="n">
        <v>-666046</v>
      </c>
    </row>
    <row r="21" spans="1:4">
      <c r="A21" s="4" t="s">
        <v>100</v>
      </c>
      <c r="B21" s="6" t="n">
        <v>294163</v>
      </c>
      <c r="C21" s="6" t="n">
        <v>1497900</v>
      </c>
      <c r="D21" s="6" t="n">
        <v>-6857</v>
      </c>
    </row>
    <row r="22" spans="1:4">
      <c r="A22" s="3" t="s">
        <v>101</v>
      </c>
    </row>
    <row r="23" spans="1:4">
      <c r="A23" s="4" t="s">
        <v>102</v>
      </c>
      <c r="B23" s="7" t="n">
        <v>0.03</v>
      </c>
      <c r="C23" s="7" t="n">
        <v>0.15</v>
      </c>
      <c r="D23" s="7" t="n">
        <v>0.07000000000000001</v>
      </c>
    </row>
    <row r="24" spans="1:4">
      <c r="A24" s="4" t="s">
        <v>103</v>
      </c>
      <c r="B24" s="4" t="s">
        <v>36</v>
      </c>
      <c r="C24" s="4" t="s">
        <v>36</v>
      </c>
      <c r="D24" s="8" t="n">
        <v>-0.07000000000000001</v>
      </c>
    </row>
    <row r="25" spans="1:4">
      <c r="A25" s="4" t="s">
        <v>104</v>
      </c>
      <c r="B25" s="8" t="n">
        <v>0.03</v>
      </c>
      <c r="C25" s="8" t="n">
        <v>0.15</v>
      </c>
      <c r="D25" s="5" t="n">
        <v>0</v>
      </c>
    </row>
    <row r="26" spans="1:4">
      <c r="A26" s="3" t="s">
        <v>105</v>
      </c>
    </row>
    <row r="27" spans="1:4">
      <c r="A27" s="4" t="s">
        <v>102</v>
      </c>
      <c r="B27" s="8" t="n">
        <v>0.03</v>
      </c>
      <c r="C27" s="8" t="n">
        <v>0.15</v>
      </c>
      <c r="D27" s="8" t="n">
        <v>0.07000000000000001</v>
      </c>
    </row>
    <row r="28" spans="1:4">
      <c r="A28" s="4" t="s">
        <v>103</v>
      </c>
      <c r="B28" s="4" t="s">
        <v>36</v>
      </c>
      <c r="C28" s="4" t="s">
        <v>36</v>
      </c>
      <c r="D28" s="8" t="n">
        <v>-0.07000000000000001</v>
      </c>
    </row>
    <row r="29" spans="1:4">
      <c r="A29" s="4" t="s">
        <v>104</v>
      </c>
      <c r="B29" s="7" t="n">
        <v>0.03</v>
      </c>
      <c r="C29" s="7" t="n">
        <v>0.15</v>
      </c>
      <c r="D29" s="6" t="n">
        <v>0</v>
      </c>
    </row>
    <row r="30" spans="1:4">
      <c r="A30" s="3" t="s">
        <v>106</v>
      </c>
    </row>
    <row r="31" spans="1:4">
      <c r="A31" s="4" t="s">
        <v>107</v>
      </c>
      <c r="B31" s="5" t="n">
        <v>10107483</v>
      </c>
      <c r="C31" s="5" t="n">
        <v>10055052</v>
      </c>
      <c r="D31" s="5" t="n">
        <v>10021431</v>
      </c>
    </row>
    <row r="32" spans="1:4">
      <c r="A32" s="4" t="s">
        <v>108</v>
      </c>
      <c r="B32" s="5" t="n">
        <v>10111545</v>
      </c>
      <c r="C32" s="5" t="n">
        <v>10055052</v>
      </c>
      <c r="D32" s="5" t="n">
        <v>10049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9</v>
      </c>
      <c r="B1" s="2" t="s">
        <v>1</v>
      </c>
    </row>
    <row r="2" spans="1:4">
      <c r="B2" s="2" t="s">
        <v>2</v>
      </c>
      <c r="C2" s="2" t="s">
        <v>32</v>
      </c>
      <c r="D2" s="2" t="s">
        <v>81</v>
      </c>
    </row>
    <row r="3" spans="1:4">
      <c r="A3" s="4" t="s">
        <v>380</v>
      </c>
      <c r="B3" s="9" t="n">
        <v>0.8</v>
      </c>
      <c r="C3" s="9" t="n">
        <v>0.8</v>
      </c>
      <c r="D3" s="9" t="n">
        <v>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1</v>
      </c>
      <c r="B1" s="2" t="s">
        <v>2</v>
      </c>
      <c r="C1" s="2" t="s">
        <v>32</v>
      </c>
    </row>
    <row r="2" spans="1:3">
      <c r="A2" s="4" t="s">
        <v>382</v>
      </c>
    </row>
    <row r="3" spans="1:3">
      <c r="A3" s="4" t="s">
        <v>383</v>
      </c>
      <c r="B3" s="6" t="n">
        <v>4257000</v>
      </c>
      <c r="C3" s="6" t="n">
        <v>4257000</v>
      </c>
    </row>
    <row r="4" spans="1:3">
      <c r="A4" s="4" t="s">
        <v>384</v>
      </c>
      <c r="B4" s="5" t="n">
        <v>-1099721</v>
      </c>
      <c r="C4" s="5" t="n">
        <v>-674023</v>
      </c>
    </row>
    <row r="5" spans="1:3">
      <c r="A5" s="4" t="s">
        <v>385</v>
      </c>
      <c r="B5" s="5" t="n">
        <v>3157279</v>
      </c>
      <c r="C5" s="5" t="n">
        <v>3582977</v>
      </c>
    </row>
    <row r="6" spans="1:3">
      <c r="A6" s="4" t="s">
        <v>386</v>
      </c>
    </row>
    <row r="7" spans="1:3">
      <c r="A7" s="4" t="s">
        <v>383</v>
      </c>
      <c r="B7" s="5" t="n">
        <v>1303000</v>
      </c>
      <c r="C7" s="5" t="n">
        <v>1303000</v>
      </c>
    </row>
    <row r="8" spans="1:3">
      <c r="A8" s="4" t="s">
        <v>384</v>
      </c>
      <c r="B8" s="5" t="n">
        <v>-480866</v>
      </c>
      <c r="C8" s="5" t="n">
        <v>-294725</v>
      </c>
    </row>
    <row r="9" spans="1:3">
      <c r="A9" s="4" t="s">
        <v>385</v>
      </c>
      <c r="B9" s="5" t="n">
        <v>822134</v>
      </c>
      <c r="C9" s="5" t="n">
        <v>1008275</v>
      </c>
    </row>
    <row r="10" spans="1:3">
      <c r="A10" s="4" t="s">
        <v>387</v>
      </c>
    </row>
    <row r="11" spans="1:3">
      <c r="A11" s="4" t="s">
        <v>383</v>
      </c>
      <c r="B11" s="5" t="n">
        <v>1293000</v>
      </c>
      <c r="C11" s="5" t="n">
        <v>1293000</v>
      </c>
    </row>
    <row r="12" spans="1:3">
      <c r="A12" s="4" t="s">
        <v>384</v>
      </c>
      <c r="B12" s="5" t="n">
        <v>-334023</v>
      </c>
      <c r="C12" s="5" t="n">
        <v>-204724</v>
      </c>
    </row>
    <row r="13" spans="1:3">
      <c r="A13" s="4" t="s">
        <v>385</v>
      </c>
      <c r="B13" s="5" t="n">
        <v>958977</v>
      </c>
      <c r="C13" s="5" t="n">
        <v>1088276</v>
      </c>
    </row>
    <row r="14" spans="1:3">
      <c r="A14" s="4" t="s">
        <v>388</v>
      </c>
    </row>
    <row r="15" spans="1:3">
      <c r="A15" s="4" t="s">
        <v>383</v>
      </c>
      <c r="B15" s="5" t="n">
        <v>254000</v>
      </c>
      <c r="C15" s="5" t="n">
        <v>254000</v>
      </c>
    </row>
    <row r="16" spans="1:3">
      <c r="A16" s="4" t="s">
        <v>384</v>
      </c>
      <c r="B16" s="5" t="n">
        <v>-218721</v>
      </c>
      <c r="C16" s="5" t="n">
        <v>-134055</v>
      </c>
    </row>
    <row r="17" spans="1:3">
      <c r="A17" s="4" t="s">
        <v>385</v>
      </c>
      <c r="B17" s="5" t="n">
        <v>35279</v>
      </c>
      <c r="C17" s="5" t="n">
        <v>119945</v>
      </c>
    </row>
    <row r="18" spans="1:3">
      <c r="A18" s="4" t="s">
        <v>383</v>
      </c>
      <c r="B18" s="5" t="n">
        <v>7107000</v>
      </c>
      <c r="C18" s="5" t="n">
        <v>7107000</v>
      </c>
    </row>
    <row r="19" spans="1:3">
      <c r="A19" s="4" t="s">
        <v>384</v>
      </c>
      <c r="B19" s="5" t="n">
        <v>-2133331</v>
      </c>
      <c r="C19" s="5" t="n">
        <v>-1307527</v>
      </c>
    </row>
    <row r="20" spans="1:3">
      <c r="A20" s="4" t="s">
        <v>385</v>
      </c>
      <c r="B20" s="6" t="n">
        <v>4973669</v>
      </c>
      <c r="C20" s="6" t="n">
        <v>5799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82</v>
      </c>
    </row>
    <row r="4" spans="1:3">
      <c r="A4" s="4" t="s">
        <v>390</v>
      </c>
      <c r="B4" s="4" t="s">
        <v>308</v>
      </c>
      <c r="C4" s="4" t="s">
        <v>308</v>
      </c>
    </row>
    <row r="5" spans="1:3">
      <c r="A5" s="4" t="s">
        <v>386</v>
      </c>
    </row>
    <row r="6" spans="1:3">
      <c r="A6" s="4" t="s">
        <v>390</v>
      </c>
      <c r="B6" s="4" t="s">
        <v>391</v>
      </c>
      <c r="C6" s="4" t="s">
        <v>391</v>
      </c>
    </row>
    <row r="7" spans="1:3">
      <c r="A7" s="4" t="s">
        <v>387</v>
      </c>
    </row>
    <row r="8" spans="1:3">
      <c r="A8" s="4" t="s">
        <v>390</v>
      </c>
      <c r="B8" s="4" t="s">
        <v>308</v>
      </c>
      <c r="C8" s="4" t="s">
        <v>308</v>
      </c>
    </row>
    <row r="9" spans="1:3">
      <c r="A9" s="4" t="s">
        <v>388</v>
      </c>
    </row>
    <row r="10" spans="1:3">
      <c r="A10" s="4" t="s">
        <v>390</v>
      </c>
      <c r="B10" s="4" t="s">
        <v>310</v>
      </c>
      <c r="C10" s="4" t="s">
        <v>3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5" t="n">
        <v>2017</v>
      </c>
      <c r="B2" s="6" t="n">
        <v>776421</v>
      </c>
    </row>
    <row r="3" spans="1:3">
      <c r="A3" s="5" t="n">
        <v>2018</v>
      </c>
      <c r="B3" s="5" t="n">
        <v>741143</v>
      </c>
    </row>
    <row r="4" spans="1:3">
      <c r="A4" s="5" t="n">
        <v>2019</v>
      </c>
      <c r="B4" s="5" t="n">
        <v>741143</v>
      </c>
    </row>
    <row r="5" spans="1:3">
      <c r="A5" s="5" t="n">
        <v>2020</v>
      </c>
      <c r="B5" s="5" t="n">
        <v>741143</v>
      </c>
    </row>
    <row r="6" spans="1:3">
      <c r="A6" s="5" t="n">
        <v>2021</v>
      </c>
      <c r="B6" s="5" t="n">
        <v>632561</v>
      </c>
    </row>
    <row r="7" spans="1:3">
      <c r="A7" s="4" t="s">
        <v>393</v>
      </c>
      <c r="B7" s="5" t="n">
        <v>1341258</v>
      </c>
    </row>
    <row r="8" spans="1:3">
      <c r="A8" s="4" t="s">
        <v>114</v>
      </c>
      <c r="B8" s="6" t="n">
        <v>4973669</v>
      </c>
      <c r="C8" s="6" t="n">
        <v>57994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4</v>
      </c>
      <c r="B1" s="2" t="s">
        <v>2</v>
      </c>
      <c r="C1" s="2" t="s">
        <v>32</v>
      </c>
    </row>
    <row r="2" spans="1:3">
      <c r="A2" s="4" t="s">
        <v>395</v>
      </c>
      <c r="C2" s="6" t="n">
        <v>286000</v>
      </c>
    </row>
    <row r="3" spans="1:3">
      <c r="A3" s="4" t="s">
        <v>396</v>
      </c>
      <c r="C3" s="5" t="n">
        <v>1776000</v>
      </c>
    </row>
    <row r="4" spans="1:3">
      <c r="A4" s="4" t="s">
        <v>51</v>
      </c>
      <c r="B4" s="6" t="n">
        <v>1333000</v>
      </c>
      <c r="C4" s="6" t="n">
        <v>1490000</v>
      </c>
    </row>
    <row r="5" spans="1:3">
      <c r="A5" s="4" t="s">
        <v>397</v>
      </c>
      <c r="B5" s="5" t="n">
        <v>700000</v>
      </c>
    </row>
    <row r="6" spans="1:3">
      <c r="A6" s="4" t="s">
        <v>398</v>
      </c>
      <c r="B6"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81</v>
      </c>
    </row>
    <row r="3" spans="1:4">
      <c r="A3" s="3" t="s">
        <v>400</v>
      </c>
    </row>
    <row r="4" spans="1:4">
      <c r="A4" s="4" t="s">
        <v>401</v>
      </c>
      <c r="B4" s="6" t="n">
        <v>22000</v>
      </c>
      <c r="C4" s="6" t="n">
        <v>1114000</v>
      </c>
      <c r="D4" s="6" t="n">
        <v>496000</v>
      </c>
    </row>
    <row r="5" spans="1:4">
      <c r="A5" s="4" t="s">
        <v>139</v>
      </c>
      <c r="B5" s="5" t="n">
        <v>157000</v>
      </c>
      <c r="C5" s="5" t="n">
        <v>-341000</v>
      </c>
      <c r="D5" s="5" t="n">
        <v>-276000</v>
      </c>
    </row>
    <row r="6" spans="1:4">
      <c r="B6" s="5" t="n">
        <v>179000</v>
      </c>
      <c r="C6" s="5" t="n">
        <v>773000</v>
      </c>
      <c r="D6" s="5" t="n">
        <v>220000</v>
      </c>
    </row>
    <row r="7" spans="1:4">
      <c r="A7" s="4" t="s">
        <v>402</v>
      </c>
      <c r="B7" s="4" t="s">
        <v>36</v>
      </c>
      <c r="C7" s="4" t="s">
        <v>36</v>
      </c>
      <c r="D7" s="5" t="n">
        <v>-385000</v>
      </c>
    </row>
    <row r="8" spans="1:4">
      <c r="A8" s="4" t="s">
        <v>403</v>
      </c>
      <c r="B8" s="6" t="n">
        <v>179000</v>
      </c>
      <c r="C8" s="6" t="n">
        <v>773000</v>
      </c>
      <c r="D8" s="6" t="n">
        <v>-16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81</v>
      </c>
    </row>
    <row r="3" spans="1:4">
      <c r="A3" s="4" t="s">
        <v>405</v>
      </c>
      <c r="B3" s="4" t="s">
        <v>406</v>
      </c>
      <c r="C3" s="4" t="s">
        <v>406</v>
      </c>
      <c r="D3" s="4" t="s">
        <v>406</v>
      </c>
    </row>
    <row r="4" spans="1:4">
      <c r="A4" s="4" t="s">
        <v>407</v>
      </c>
      <c r="B4" s="4" t="s">
        <v>408</v>
      </c>
      <c r="C4" s="4" t="s">
        <v>409</v>
      </c>
      <c r="D4" s="4" t="s">
        <v>410</v>
      </c>
    </row>
    <row r="5" spans="1:4">
      <c r="A5" s="4" t="s">
        <v>411</v>
      </c>
      <c r="B5" s="4" t="s">
        <v>36</v>
      </c>
      <c r="C5" s="4" t="s">
        <v>412</v>
      </c>
      <c r="D5" s="4" t="s">
        <v>413</v>
      </c>
    </row>
    <row r="6" spans="1:4">
      <c r="A6" s="4" t="s">
        <v>414</v>
      </c>
      <c r="B6" s="4" t="s">
        <v>415</v>
      </c>
      <c r="C6" s="4" t="s">
        <v>416</v>
      </c>
      <c r="D6" s="4" t="s">
        <v>417</v>
      </c>
    </row>
    <row r="7" spans="1:4">
      <c r="A7" s="4" t="s">
        <v>418</v>
      </c>
      <c r="B7" s="4" t="s">
        <v>36</v>
      </c>
      <c r="C7" s="4" t="s">
        <v>36</v>
      </c>
      <c r="D7" s="4" t="s">
        <v>419</v>
      </c>
    </row>
    <row r="8" spans="1:4">
      <c r="A8" s="4" t="s">
        <v>420</v>
      </c>
      <c r="B8" s="4" t="s">
        <v>421</v>
      </c>
      <c r="C8" s="4" t="s">
        <v>422</v>
      </c>
      <c r="D8" s="4" t="s">
        <v>423</v>
      </c>
    </row>
    <row r="9" spans="1:4">
      <c r="A9" s="4" t="s">
        <v>424</v>
      </c>
      <c r="B9" s="4" t="s">
        <v>425</v>
      </c>
      <c r="C9" s="4" t="s">
        <v>426</v>
      </c>
      <c r="D9" s="4" t="s">
        <v>427</v>
      </c>
    </row>
    <row r="10" spans="1:4">
      <c r="A10" s="4" t="s">
        <v>428</v>
      </c>
      <c r="B10" s="4" t="s">
        <v>429</v>
      </c>
      <c r="C10" s="4" t="s">
        <v>406</v>
      </c>
      <c r="D10" s="4" t="s">
        <v>4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1</v>
      </c>
      <c r="B1" s="2" t="s">
        <v>2</v>
      </c>
      <c r="C1" s="2" t="s">
        <v>32</v>
      </c>
    </row>
    <row r="2" spans="1:3">
      <c r="A2" s="3" t="s">
        <v>432</v>
      </c>
    </row>
    <row r="3" spans="1:3">
      <c r="A3" s="4" t="s">
        <v>433</v>
      </c>
      <c r="B3" s="6" t="n">
        <v>281000</v>
      </c>
      <c r="C3" s="6" t="n">
        <v>236000</v>
      </c>
    </row>
    <row r="4" spans="1:3">
      <c r="A4" s="4" t="s">
        <v>141</v>
      </c>
      <c r="B4" s="5" t="n">
        <v>97000</v>
      </c>
      <c r="C4" s="5" t="n">
        <v>96000</v>
      </c>
    </row>
    <row r="5" spans="1:3">
      <c r="A5" s="4" t="s">
        <v>434</v>
      </c>
      <c r="B5" s="5" t="n">
        <v>1269000</v>
      </c>
      <c r="C5" s="5" t="n">
        <v>1319000</v>
      </c>
    </row>
    <row r="6" spans="1:3">
      <c r="A6" s="4" t="s">
        <v>435</v>
      </c>
      <c r="B6" s="5" t="n">
        <v>351000</v>
      </c>
      <c r="C6" s="5" t="n">
        <v>215000</v>
      </c>
    </row>
    <row r="7" spans="1:3">
      <c r="A7" s="4" t="s">
        <v>56</v>
      </c>
      <c r="B7" s="5" t="n">
        <v>169000</v>
      </c>
      <c r="C7" s="5" t="n">
        <v>266000</v>
      </c>
    </row>
    <row r="8" spans="1:3">
      <c r="A8" s="4" t="s">
        <v>436</v>
      </c>
      <c r="B8" s="5" t="n">
        <v>226000</v>
      </c>
      <c r="C8" s="5" t="n">
        <v>212000</v>
      </c>
    </row>
    <row r="9" spans="1:3">
      <c r="A9" s="4" t="s">
        <v>437</v>
      </c>
      <c r="B9" s="5" t="n">
        <v>76000</v>
      </c>
      <c r="C9" s="5" t="n">
        <v>28000</v>
      </c>
    </row>
    <row r="10" spans="1:3">
      <c r="B10" s="5" t="n">
        <v>2469000</v>
      </c>
      <c r="C10" s="5" t="n">
        <v>2372000</v>
      </c>
    </row>
    <row r="11" spans="1:3">
      <c r="A11" s="3" t="s">
        <v>438</v>
      </c>
    </row>
    <row r="12" spans="1:3">
      <c r="A12" s="4" t="s">
        <v>439</v>
      </c>
      <c r="B12" s="5" t="n">
        <v>926000</v>
      </c>
      <c r="C12" s="5" t="n">
        <v>832000</v>
      </c>
    </row>
    <row r="13" spans="1:3">
      <c r="A13" s="4" t="s">
        <v>440</v>
      </c>
      <c r="B13" s="5" t="n">
        <v>143000</v>
      </c>
      <c r="C13" s="4" t="s">
        <v>36</v>
      </c>
    </row>
    <row r="14" spans="1:3">
      <c r="A14" s="4" t="s">
        <v>437</v>
      </c>
      <c r="B14" s="5" t="n">
        <v>67000</v>
      </c>
      <c r="C14" s="5" t="n">
        <v>50000</v>
      </c>
    </row>
    <row r="15" spans="1:3">
      <c r="A15" s="4" t="s">
        <v>441</v>
      </c>
      <c r="B15" s="6" t="n">
        <v>1333000</v>
      </c>
      <c r="C15" s="6" t="n">
        <v>14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32</v>
      </c>
    </row>
    <row r="2" spans="1:3">
      <c r="A2" s="4" t="s">
        <v>443</v>
      </c>
      <c r="B2" s="6" t="n">
        <v>1123940</v>
      </c>
      <c r="C2" s="6" t="n">
        <v>856078</v>
      </c>
    </row>
    <row r="3" spans="1:3">
      <c r="A3" s="4" t="s">
        <v>444</v>
      </c>
      <c r="B3" s="4" t="s">
        <v>36</v>
      </c>
      <c r="C3" s="5" t="n">
        <v>290455</v>
      </c>
    </row>
    <row r="4" spans="1:3">
      <c r="A4" s="4" t="s">
        <v>445</v>
      </c>
      <c r="B4" s="5" t="n">
        <v>120455</v>
      </c>
      <c r="C4" s="5" t="n">
        <v>116442</v>
      </c>
    </row>
    <row r="5" spans="1:3">
      <c r="A5" s="4" t="s">
        <v>446</v>
      </c>
      <c r="B5" s="5" t="n">
        <v>13836</v>
      </c>
      <c r="C5" s="5" t="n">
        <v>16085</v>
      </c>
    </row>
    <row r="6" spans="1:3">
      <c r="A6" s="4" t="s">
        <v>447</v>
      </c>
      <c r="B6" s="5" t="n">
        <v>66421</v>
      </c>
      <c r="C6" s="5" t="n">
        <v>79621</v>
      </c>
    </row>
    <row r="7" spans="1:3">
      <c r="B7" s="6" t="n">
        <v>1324652</v>
      </c>
      <c r="C7" s="6" t="n">
        <v>1358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8</v>
      </c>
      <c r="B1" s="2" t="s">
        <v>449</v>
      </c>
      <c r="C1" s="2" t="s">
        <v>450</v>
      </c>
    </row>
    <row r="2" spans="1:3">
      <c r="A2" s="4" t="s">
        <v>451</v>
      </c>
    </row>
    <row r="3" spans="1:3">
      <c r="A3" s="4" t="s">
        <v>452</v>
      </c>
      <c r="C3" s="4" t="s">
        <v>453</v>
      </c>
    </row>
    <row r="4" spans="1:3">
      <c r="A4" s="4" t="s">
        <v>454</v>
      </c>
    </row>
    <row r="5" spans="1:3">
      <c r="A5" s="4" t="s">
        <v>455</v>
      </c>
      <c r="C5" s="6" t="n">
        <v>0</v>
      </c>
    </row>
    <row r="6" spans="1:3">
      <c r="A6" s="4" t="s">
        <v>456</v>
      </c>
      <c r="C6" s="6" t="n">
        <v>7000000</v>
      </c>
    </row>
    <row r="7" spans="1:3">
      <c r="A7" s="4" t="s">
        <v>457</v>
      </c>
      <c r="C7" s="4" t="s">
        <v>458</v>
      </c>
    </row>
    <row r="8" spans="1:3">
      <c r="A8" s="4" t="s">
        <v>459</v>
      </c>
      <c r="C8" s="4" t="s">
        <v>460</v>
      </c>
    </row>
    <row r="9" spans="1:3">
      <c r="A9" s="4" t="s">
        <v>461</v>
      </c>
      <c r="C9" s="4" t="s">
        <v>462</v>
      </c>
    </row>
    <row r="10" spans="1:3">
      <c r="A10" s="4" t="s">
        <v>463</v>
      </c>
      <c r="C10" s="6" t="n">
        <v>7000000</v>
      </c>
    </row>
    <row r="11" spans="1:3">
      <c r="A11" s="4" t="s">
        <v>464</v>
      </c>
      <c r="C11" s="8" t="n">
        <v>1.25</v>
      </c>
    </row>
    <row r="12" spans="1:3">
      <c r="A12" s="4" t="s">
        <v>465</v>
      </c>
    </row>
    <row r="13" spans="1:3">
      <c r="A13" s="4" t="s">
        <v>452</v>
      </c>
      <c r="C13" s="4" t="s">
        <v>466</v>
      </c>
    </row>
    <row r="14" spans="1:3">
      <c r="A14" s="4" t="s">
        <v>467</v>
      </c>
    </row>
    <row r="15" spans="1:3">
      <c r="A15" s="4" t="s">
        <v>468</v>
      </c>
      <c r="C15" s="6" t="n">
        <v>1000000</v>
      </c>
    </row>
    <row r="16" spans="1:3">
      <c r="A16" s="4" t="s">
        <v>469</v>
      </c>
      <c r="C16" s="6" t="n">
        <v>15334</v>
      </c>
    </row>
    <row r="17" spans="1:3">
      <c r="A17" s="4" t="s">
        <v>452</v>
      </c>
      <c r="C17" s="4" t="s">
        <v>470</v>
      </c>
    </row>
    <row r="18" spans="1:3">
      <c r="A18" s="4" t="s">
        <v>471</v>
      </c>
    </row>
    <row r="19" spans="1:3">
      <c r="A19" s="4" t="s">
        <v>468</v>
      </c>
      <c r="C19" s="6" t="n">
        <v>5000000</v>
      </c>
    </row>
    <row r="20" spans="1:3">
      <c r="A20" s="4" t="s">
        <v>472</v>
      </c>
    </row>
    <row r="21" spans="1:3">
      <c r="A21" s="4" t="s">
        <v>468</v>
      </c>
      <c r="C21" s="5" t="n">
        <v>3400000</v>
      </c>
    </row>
    <row r="22" spans="1:3">
      <c r="A22" s="4" t="s">
        <v>469</v>
      </c>
      <c r="C22" s="6" t="n">
        <v>68505</v>
      </c>
    </row>
    <row r="23" spans="1:3">
      <c r="A23" s="4" t="s">
        <v>473</v>
      </c>
      <c r="C23" s="4" t="s">
        <v>312</v>
      </c>
    </row>
    <row r="24" spans="1:3">
      <c r="A24" s="4" t="s">
        <v>474</v>
      </c>
      <c r="C24" s="4" t="s">
        <v>391</v>
      </c>
    </row>
    <row r="25" spans="1:3">
      <c r="A25" s="4" t="s">
        <v>475</v>
      </c>
      <c r="C25" s="4" t="s">
        <v>476</v>
      </c>
    </row>
    <row r="26" spans="1:3">
      <c r="A26" s="4" t="s">
        <v>477</v>
      </c>
    </row>
    <row r="27" spans="1:3">
      <c r="A27" s="4" t="s">
        <v>475</v>
      </c>
      <c r="B27" s="4" t="s">
        <v>478</v>
      </c>
    </row>
    <row r="28" spans="1:3">
      <c r="A28" s="4" t="s">
        <v>479</v>
      </c>
      <c r="B28" s="6" t="n">
        <v>4000000</v>
      </c>
    </row>
    <row r="29" spans="1:3">
      <c r="A29" s="4" t="s">
        <v>480</v>
      </c>
      <c r="B29" s="6" t="n">
        <v>118809</v>
      </c>
    </row>
    <row r="30" spans="1:3">
      <c r="A30" s="4" t="s">
        <v>481</v>
      </c>
    </row>
    <row r="31" spans="1:3">
      <c r="A31" s="4" t="s">
        <v>469</v>
      </c>
      <c r="C31" s="6" t="n">
        <v>2069</v>
      </c>
    </row>
    <row r="32" spans="1:3">
      <c r="A32" s="4" t="s">
        <v>472</v>
      </c>
    </row>
    <row r="33" spans="1:3">
      <c r="A33" s="4" t="s">
        <v>482</v>
      </c>
      <c r="C33" s="5" t="n">
        <v>3400000</v>
      </c>
    </row>
    <row r="34" spans="1:3">
      <c r="A34" s="4" t="s">
        <v>483</v>
      </c>
      <c r="C34"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24"/>
    <col customWidth="1" max="6" min="6" width="13"/>
  </cols>
  <sheetData>
    <row r="1" spans="1:6">
      <c r="A1" s="1" t="s">
        <v>109</v>
      </c>
      <c r="B1" s="2" t="s">
        <v>110</v>
      </c>
      <c r="C1" s="2" t="s">
        <v>111</v>
      </c>
      <c r="D1" s="2" t="s">
        <v>112</v>
      </c>
      <c r="E1" s="2" t="s">
        <v>113</v>
      </c>
      <c r="F1" s="2" t="s">
        <v>114</v>
      </c>
    </row>
    <row r="2" spans="1:6">
      <c r="A2" s="4" t="s">
        <v>115</v>
      </c>
      <c r="B2" s="5" t="n">
        <v>10499138</v>
      </c>
    </row>
    <row r="3" spans="1:6">
      <c r="A3" s="4" t="s">
        <v>116</v>
      </c>
      <c r="B3" s="6" t="n">
        <v>104991</v>
      </c>
      <c r="C3" s="6" t="n">
        <v>-5578500</v>
      </c>
      <c r="D3" s="6" t="n">
        <v>45650306</v>
      </c>
      <c r="E3" s="6" t="n">
        <v>-1000014</v>
      </c>
      <c r="F3" s="6" t="n">
        <v>39176783</v>
      </c>
    </row>
    <row r="4" spans="1:6">
      <c r="A4" s="4" t="s">
        <v>117</v>
      </c>
      <c r="D4" s="5" t="n">
        <v>-6857</v>
      </c>
      <c r="F4" s="5" t="n">
        <v>-6857</v>
      </c>
    </row>
    <row r="5" spans="1:6">
      <c r="A5" s="4" t="s">
        <v>118</v>
      </c>
      <c r="B5" s="5" t="n">
        <v>42726</v>
      </c>
    </row>
    <row r="6" spans="1:6">
      <c r="A6" s="4" t="s">
        <v>119</v>
      </c>
      <c r="B6" s="6" t="n">
        <v>428</v>
      </c>
      <c r="C6" s="5" t="n">
        <v>135572</v>
      </c>
      <c r="F6" s="5" t="n">
        <v>136000</v>
      </c>
    </row>
    <row r="7" spans="1:6">
      <c r="A7" s="4" t="s">
        <v>120</v>
      </c>
      <c r="C7" s="5" t="n">
        <v>130047</v>
      </c>
      <c r="F7" s="5" t="n">
        <v>130047</v>
      </c>
    </row>
    <row r="8" spans="1:6">
      <c r="A8" s="4" t="s">
        <v>121</v>
      </c>
      <c r="B8" s="5" t="n">
        <v>10541864</v>
      </c>
    </row>
    <row r="9" spans="1:6">
      <c r="A9" s="4" t="s">
        <v>122</v>
      </c>
      <c r="B9" s="6" t="n">
        <v>105419</v>
      </c>
      <c r="C9" s="5" t="n">
        <v>-5312881</v>
      </c>
      <c r="D9" s="5" t="n">
        <v>45643449</v>
      </c>
      <c r="E9" s="5" t="n">
        <v>-1000014</v>
      </c>
      <c r="F9" s="5" t="n">
        <v>39435973</v>
      </c>
    </row>
    <row r="10" spans="1:6">
      <c r="A10" s="4" t="s">
        <v>123</v>
      </c>
      <c r="B10" s="5" t="n">
        <v>42726</v>
      </c>
    </row>
    <row r="11" spans="1:6">
      <c r="A11" s="4" t="s">
        <v>124</v>
      </c>
      <c r="B11" s="6" t="n">
        <v>428</v>
      </c>
      <c r="C11" s="5" t="n">
        <v>135572</v>
      </c>
      <c r="F11" s="5" t="n">
        <v>136000</v>
      </c>
    </row>
    <row r="12" spans="1:6">
      <c r="A12" s="4" t="s">
        <v>117</v>
      </c>
      <c r="D12" s="5" t="n">
        <v>1497900</v>
      </c>
      <c r="F12" s="5" t="n">
        <v>1497900</v>
      </c>
    </row>
    <row r="13" spans="1:6">
      <c r="A13" s="4" t="s">
        <v>118</v>
      </c>
      <c r="B13" s="5" t="n">
        <v>22357</v>
      </c>
    </row>
    <row r="14" spans="1:6">
      <c r="A14" s="4" t="s">
        <v>119</v>
      </c>
      <c r="B14" s="6" t="n">
        <v>223</v>
      </c>
      <c r="C14" s="5" t="n">
        <v>58944</v>
      </c>
      <c r="F14" s="5" t="n">
        <v>59167</v>
      </c>
    </row>
    <row r="15" spans="1:6">
      <c r="A15" s="4" t="s">
        <v>120</v>
      </c>
      <c r="C15" s="5" t="n">
        <v>141668</v>
      </c>
      <c r="F15" s="5" t="n">
        <v>141668</v>
      </c>
    </row>
    <row r="16" spans="1:6">
      <c r="A16" s="4" t="s">
        <v>125</v>
      </c>
      <c r="B16" s="5" t="n">
        <v>10564221</v>
      </c>
    </row>
    <row r="17" spans="1:6">
      <c r="A17" s="4" t="s">
        <v>126</v>
      </c>
      <c r="B17" s="6" t="n">
        <v>105642</v>
      </c>
      <c r="C17" s="5" t="n">
        <v>-5112269</v>
      </c>
      <c r="D17" s="5" t="n">
        <v>47141349</v>
      </c>
      <c r="E17" s="5" t="n">
        <v>-1000014</v>
      </c>
      <c r="F17" s="5" t="n">
        <v>41134708</v>
      </c>
    </row>
    <row r="18" spans="1:6">
      <c r="A18" s="4" t="s">
        <v>123</v>
      </c>
      <c r="B18" s="5" t="n">
        <v>22357</v>
      </c>
    </row>
    <row r="19" spans="1:6">
      <c r="A19" s="4" t="s">
        <v>124</v>
      </c>
      <c r="B19" s="6" t="n">
        <v>223</v>
      </c>
      <c r="C19" s="5" t="n">
        <v>58944</v>
      </c>
      <c r="F19" s="5" t="n">
        <v>59167</v>
      </c>
    </row>
    <row r="20" spans="1:6">
      <c r="A20" s="4" t="s">
        <v>117</v>
      </c>
      <c r="D20" s="5" t="n">
        <v>294163</v>
      </c>
      <c r="F20" s="5" t="n">
        <v>294163</v>
      </c>
    </row>
    <row r="21" spans="1:6">
      <c r="A21" s="4" t="s">
        <v>118</v>
      </c>
      <c r="B21" s="5" t="n">
        <v>70672</v>
      </c>
    </row>
    <row r="22" spans="1:6">
      <c r="A22" s="4" t="s">
        <v>119</v>
      </c>
      <c r="B22" s="6" t="n">
        <v>707</v>
      </c>
      <c r="C22" s="5" t="n">
        <v>121794</v>
      </c>
      <c r="F22" s="5" t="n">
        <v>122501</v>
      </c>
    </row>
    <row r="23" spans="1:6">
      <c r="A23" s="4" t="s">
        <v>120</v>
      </c>
      <c r="C23" s="5" t="n">
        <v>73684</v>
      </c>
      <c r="F23" s="5" t="n">
        <v>73684</v>
      </c>
    </row>
    <row r="24" spans="1:6">
      <c r="A24" s="4" t="s">
        <v>127</v>
      </c>
      <c r="B24" s="5" t="n">
        <v>10634893</v>
      </c>
    </row>
    <row r="25" spans="1:6">
      <c r="A25" s="4" t="s">
        <v>128</v>
      </c>
      <c r="B25" s="6" t="n">
        <v>106349</v>
      </c>
      <c r="C25" s="5" t="n">
        <v>-4916791</v>
      </c>
      <c r="D25" s="6" t="n">
        <v>47435512</v>
      </c>
      <c r="E25" s="6" t="n">
        <v>-1000014</v>
      </c>
      <c r="F25" s="5" t="n">
        <v>41625056</v>
      </c>
    </row>
    <row r="26" spans="1:6">
      <c r="A26" s="4" t="s">
        <v>123</v>
      </c>
      <c r="B26" s="5" t="n">
        <v>70672</v>
      </c>
    </row>
    <row r="27" spans="1:6">
      <c r="A27" s="4" t="s">
        <v>124</v>
      </c>
      <c r="B27" s="6" t="n">
        <v>707</v>
      </c>
      <c r="C27" s="6" t="n">
        <v>121794</v>
      </c>
      <c r="F27" s="6" t="n">
        <v>122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50</v>
      </c>
    </row>
    <row r="2" spans="1:2">
      <c r="A2" s="5" t="n">
        <v>2017</v>
      </c>
      <c r="B2" s="6" t="n">
        <v>899603</v>
      </c>
    </row>
    <row r="3" spans="1:2">
      <c r="A3" s="5" t="n">
        <v>2018</v>
      </c>
      <c r="B3" s="5" t="n">
        <v>908859</v>
      </c>
    </row>
    <row r="4" spans="1:2">
      <c r="A4" s="5" t="n">
        <v>2019</v>
      </c>
      <c r="B4" s="5" t="n">
        <v>2143601</v>
      </c>
    </row>
    <row r="5" spans="1:2">
      <c r="A5" s="5" t="n">
        <v>2020</v>
      </c>
      <c r="B5" s="5" t="n">
        <v>184008</v>
      </c>
    </row>
    <row r="6" spans="1:2">
      <c r="A6" s="5" t="n">
        <v>2021</v>
      </c>
      <c r="B6" s="5" t="n">
        <v>184008</v>
      </c>
    </row>
    <row r="7" spans="1:2">
      <c r="A7" s="4" t="s">
        <v>393</v>
      </c>
      <c r="B7" s="5" t="n">
        <v>45882</v>
      </c>
    </row>
    <row r="8" spans="1:2">
      <c r="A8" s="4" t="s">
        <v>114</v>
      </c>
      <c r="B8" s="6" t="n">
        <v>43659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5</v>
      </c>
      <c r="B1" s="2" t="s">
        <v>486</v>
      </c>
      <c r="C1" s="2" t="s">
        <v>4</v>
      </c>
      <c r="D1" s="2" t="s">
        <v>487</v>
      </c>
      <c r="E1" s="2" t="s">
        <v>488</v>
      </c>
      <c r="F1" s="2" t="s">
        <v>489</v>
      </c>
      <c r="G1" s="2" t="s">
        <v>490</v>
      </c>
      <c r="H1" s="2" t="s">
        <v>2</v>
      </c>
      <c r="I1" s="2" t="s">
        <v>32</v>
      </c>
      <c r="J1" s="2" t="s">
        <v>81</v>
      </c>
    </row>
    <row r="2" spans="1:10">
      <c r="A2" s="4" t="s">
        <v>491</v>
      </c>
    </row>
    <row r="3" spans="1:10">
      <c r="A3" s="4" t="s">
        <v>492</v>
      </c>
      <c r="H3" s="4" t="s">
        <v>310</v>
      </c>
    </row>
    <row r="4" spans="1:10">
      <c r="A4" s="4" t="s">
        <v>493</v>
      </c>
    </row>
    <row r="5" spans="1:10">
      <c r="A5" s="4" t="s">
        <v>492</v>
      </c>
      <c r="H5" s="4" t="s">
        <v>312</v>
      </c>
    </row>
    <row r="6" spans="1:10">
      <c r="A6" s="4" t="s">
        <v>494</v>
      </c>
    </row>
    <row r="7" spans="1:10">
      <c r="A7" s="4" t="s">
        <v>492</v>
      </c>
      <c r="H7" s="4" t="s">
        <v>495</v>
      </c>
    </row>
    <row r="8" spans="1:10">
      <c r="A8" s="4" t="s">
        <v>496</v>
      </c>
      <c r="H8" s="4" t="s">
        <v>308</v>
      </c>
    </row>
    <row r="9" spans="1:10">
      <c r="A9" s="4" t="s">
        <v>497</v>
      </c>
    </row>
    <row r="10" spans="1:10">
      <c r="A10" s="4" t="s">
        <v>498</v>
      </c>
      <c r="B10" s="4" t="s">
        <v>499</v>
      </c>
    </row>
    <row r="11" spans="1:10">
      <c r="A11" s="4" t="s">
        <v>500</v>
      </c>
    </row>
    <row r="12" spans="1:10">
      <c r="A12" s="4" t="s">
        <v>498</v>
      </c>
      <c r="B12" s="4" t="s">
        <v>310</v>
      </c>
    </row>
    <row r="13" spans="1:10">
      <c r="A13" s="4" t="s">
        <v>501</v>
      </c>
    </row>
    <row r="14" spans="1:10">
      <c r="A14" s="4" t="s">
        <v>492</v>
      </c>
      <c r="B14" s="4" t="s">
        <v>310</v>
      </c>
    </row>
    <row r="15" spans="1:10">
      <c r="A15" s="4" t="s">
        <v>498</v>
      </c>
      <c r="B15" s="4" t="s">
        <v>310</v>
      </c>
    </row>
    <row r="16" spans="1:10">
      <c r="A16" s="4" t="s">
        <v>502</v>
      </c>
      <c r="B16" s="5" t="n">
        <v>23676</v>
      </c>
    </row>
    <row r="17" spans="1:10">
      <c r="A17" s="4" t="s">
        <v>503</v>
      </c>
      <c r="B17" s="6" t="n">
        <v>76000</v>
      </c>
    </row>
    <row r="18" spans="1:10">
      <c r="A18" s="4" t="s">
        <v>504</v>
      </c>
      <c r="B18" s="5" t="n">
        <v>7892</v>
      </c>
    </row>
    <row r="19" spans="1:10">
      <c r="A19" s="4" t="s">
        <v>505</v>
      </c>
    </row>
    <row r="20" spans="1:10">
      <c r="A20" s="4" t="s">
        <v>496</v>
      </c>
      <c r="H20" s="4" t="s">
        <v>308</v>
      </c>
    </row>
    <row r="21" spans="1:10">
      <c r="A21" s="4" t="s">
        <v>502</v>
      </c>
      <c r="D21" s="5" t="n">
        <v>3333</v>
      </c>
      <c r="E21" s="5" t="n">
        <v>4465</v>
      </c>
    </row>
    <row r="22" spans="1:10">
      <c r="A22" s="4" t="s">
        <v>503</v>
      </c>
      <c r="D22" s="6" t="n">
        <v>7500</v>
      </c>
      <c r="E22" s="6" t="n">
        <v>10000</v>
      </c>
    </row>
    <row r="23" spans="1:10">
      <c r="A23" s="4" t="s">
        <v>506</v>
      </c>
    </row>
    <row r="24" spans="1:10">
      <c r="A24" s="4" t="s">
        <v>498</v>
      </c>
      <c r="C24" s="4" t="s">
        <v>499</v>
      </c>
    </row>
    <row r="25" spans="1:10">
      <c r="A25" s="4" t="s">
        <v>502</v>
      </c>
      <c r="C25" s="5" t="n">
        <v>62874</v>
      </c>
      <c r="F25" s="5" t="n">
        <v>31915</v>
      </c>
      <c r="G25" s="5" t="n">
        <v>19050</v>
      </c>
    </row>
    <row r="26" spans="1:10">
      <c r="A26" s="4" t="s">
        <v>503</v>
      </c>
      <c r="C26" s="6" t="n">
        <v>105000</v>
      </c>
      <c r="F26" s="6" t="n">
        <v>60000</v>
      </c>
      <c r="G26" s="6" t="n">
        <v>60000</v>
      </c>
    </row>
    <row r="27" spans="1:10">
      <c r="A27" s="4" t="s">
        <v>507</v>
      </c>
    </row>
    <row r="28" spans="1:10">
      <c r="A28" s="4" t="s">
        <v>508</v>
      </c>
      <c r="F28" s="5" t="n">
        <v>6383</v>
      </c>
      <c r="G28" s="5" t="n">
        <v>3175</v>
      </c>
    </row>
    <row r="29" spans="1:10">
      <c r="A29" s="4" t="s">
        <v>509</v>
      </c>
    </row>
    <row r="30" spans="1:10">
      <c r="A30" s="4" t="s">
        <v>510</v>
      </c>
      <c r="H30" s="5" t="n">
        <v>1100415</v>
      </c>
    </row>
    <row r="31" spans="1:10">
      <c r="A31" s="4" t="s">
        <v>511</v>
      </c>
      <c r="H31" s="5" t="n">
        <v>434211</v>
      </c>
    </row>
    <row r="32" spans="1:10">
      <c r="A32" s="4" t="s">
        <v>512</v>
      </c>
    </row>
    <row r="33" spans="1:10">
      <c r="A33" s="4" t="s">
        <v>513</v>
      </c>
      <c r="H33" s="4" t="s">
        <v>514</v>
      </c>
    </row>
    <row r="34" spans="1:10">
      <c r="A34" s="4" t="s">
        <v>515</v>
      </c>
      <c r="H34" s="5" t="n">
        <v>0</v>
      </c>
      <c r="I34" s="5" t="n">
        <v>0</v>
      </c>
      <c r="J34" s="5" t="n">
        <v>0</v>
      </c>
    </row>
    <row r="35" spans="1:10">
      <c r="A35" s="4" t="s">
        <v>516</v>
      </c>
      <c r="H35" s="5" t="n">
        <v>50000</v>
      </c>
      <c r="I35" s="5" t="n">
        <v>0</v>
      </c>
      <c r="J35" s="5" t="n">
        <v>200000</v>
      </c>
    </row>
    <row r="36" spans="1:10">
      <c r="A36" s="4" t="s">
        <v>517</v>
      </c>
      <c r="H36" s="6" t="n">
        <v>44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1</v>
      </c>
    </row>
    <row r="3" spans="1:4">
      <c r="A3" s="4" t="s">
        <v>519</v>
      </c>
      <c r="B3" s="5" t="n">
        <v>535000</v>
      </c>
    </row>
    <row r="4" spans="1:4">
      <c r="A4" s="4" t="s">
        <v>520</v>
      </c>
      <c r="B4" s="7" t="n">
        <v>2.88</v>
      </c>
    </row>
    <row r="5" spans="1:4">
      <c r="A5" s="4" t="s">
        <v>521</v>
      </c>
      <c r="B5" s="4" t="s">
        <v>36</v>
      </c>
    </row>
    <row r="6" spans="1:4">
      <c r="A6" s="4" t="s">
        <v>522</v>
      </c>
      <c r="B6" s="5" t="n">
        <v>50000</v>
      </c>
      <c r="C6" s="5" t="n">
        <v>0</v>
      </c>
      <c r="D6" s="5" t="n">
        <v>200000</v>
      </c>
    </row>
    <row r="7" spans="1:4">
      <c r="A7" s="4" t="s">
        <v>523</v>
      </c>
      <c r="B7" s="7" t="n">
        <v>1.75</v>
      </c>
    </row>
    <row r="8" spans="1:4">
      <c r="A8" s="4" t="s">
        <v>524</v>
      </c>
      <c r="B8" s="5" t="n">
        <v>0</v>
      </c>
      <c r="C8" s="5" t="n">
        <v>0</v>
      </c>
      <c r="D8" s="5" t="n">
        <v>0</v>
      </c>
    </row>
    <row r="9" spans="1:4">
      <c r="A9" s="4" t="s">
        <v>525</v>
      </c>
      <c r="B9" s="6" t="n">
        <v>0</v>
      </c>
    </row>
    <row r="10" spans="1:4">
      <c r="A10" s="4" t="s">
        <v>526</v>
      </c>
      <c r="B10" s="6" t="n">
        <v>0</v>
      </c>
    </row>
    <row r="11" spans="1:4">
      <c r="A11" s="4" t="s">
        <v>527</v>
      </c>
      <c r="B11" s="5" t="n">
        <v>-10000</v>
      </c>
    </row>
    <row r="12" spans="1:4">
      <c r="A12" s="4" t="s">
        <v>528</v>
      </c>
      <c r="B12" s="7" t="n">
        <v>5.78</v>
      </c>
    </row>
    <row r="13" spans="1:4">
      <c r="A13" s="4" t="s">
        <v>529</v>
      </c>
      <c r="B13" s="5" t="n">
        <v>-5000</v>
      </c>
    </row>
    <row r="14" spans="1:4">
      <c r="A14" s="4" t="s">
        <v>530</v>
      </c>
      <c r="B14" s="6" t="n">
        <v>3</v>
      </c>
    </row>
    <row r="15" spans="1:4">
      <c r="A15" s="4" t="s">
        <v>519</v>
      </c>
      <c r="B15" s="5" t="n">
        <v>570000</v>
      </c>
      <c r="C15" s="5" t="n">
        <v>535000</v>
      </c>
    </row>
    <row r="16" spans="1:4">
      <c r="A16" s="4" t="s">
        <v>520</v>
      </c>
      <c r="B16" s="7" t="n">
        <v>2.73</v>
      </c>
      <c r="C16" s="7" t="n">
        <v>2.88</v>
      </c>
    </row>
    <row r="17" spans="1:4">
      <c r="A17" s="4" t="s">
        <v>521</v>
      </c>
      <c r="B17" s="6" t="n">
        <v>0</v>
      </c>
      <c r="C17" s="4" t="s">
        <v>36</v>
      </c>
    </row>
    <row r="18" spans="1:4">
      <c r="A18" s="4" t="s">
        <v>531</v>
      </c>
      <c r="B18" s="5" t="n">
        <v>403334</v>
      </c>
    </row>
    <row r="19" spans="1:4">
      <c r="A19" s="4" t="s">
        <v>532</v>
      </c>
      <c r="B19" s="7" t="n">
        <v>2.81</v>
      </c>
    </row>
    <row r="20" spans="1:4">
      <c r="A20" s="4" t="s">
        <v>533</v>
      </c>
      <c r="B2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4" t="s">
        <v>536</v>
      </c>
    </row>
    <row r="4" spans="1:2">
      <c r="A4" s="4" t="s">
        <v>537</v>
      </c>
      <c r="B4" s="7" t="n">
        <v>1.75</v>
      </c>
    </row>
    <row r="5" spans="1:2">
      <c r="A5" s="4" t="s">
        <v>538</v>
      </c>
      <c r="B5" s="5" t="n">
        <v>50000</v>
      </c>
    </row>
    <row r="6" spans="1:2">
      <c r="A6" s="4" t="s">
        <v>539</v>
      </c>
      <c r="B6" s="5" t="n">
        <v>0</v>
      </c>
    </row>
    <row r="7" spans="1:2">
      <c r="A7" s="4" t="s">
        <v>540</v>
      </c>
      <c r="B7" s="4" t="s">
        <v>541</v>
      </c>
    </row>
    <row r="8" spans="1:2">
      <c r="A8" s="4" t="s">
        <v>542</v>
      </c>
    </row>
    <row r="9" spans="1:2">
      <c r="A9" s="4" t="s">
        <v>537</v>
      </c>
      <c r="B9" s="7" t="n">
        <v>3.21</v>
      </c>
    </row>
    <row r="10" spans="1:2">
      <c r="A10" s="4" t="s">
        <v>538</v>
      </c>
      <c r="B10" s="5" t="n">
        <v>200000</v>
      </c>
    </row>
    <row r="11" spans="1:2">
      <c r="A11" s="4" t="s">
        <v>539</v>
      </c>
      <c r="B11" s="5" t="n">
        <v>133334</v>
      </c>
    </row>
    <row r="12" spans="1:2">
      <c r="A12" s="4" t="s">
        <v>540</v>
      </c>
      <c r="B12" s="4" t="s">
        <v>543</v>
      </c>
    </row>
    <row r="13" spans="1:2">
      <c r="A13" s="4" t="s">
        <v>544</v>
      </c>
    </row>
    <row r="14" spans="1:2">
      <c r="A14" s="4" t="s">
        <v>537</v>
      </c>
      <c r="B14" s="7" t="n">
        <v>2.45</v>
      </c>
    </row>
    <row r="15" spans="1:2">
      <c r="A15" s="4" t="s">
        <v>538</v>
      </c>
      <c r="B15" s="5" t="n">
        <v>250000</v>
      </c>
    </row>
    <row r="16" spans="1:2">
      <c r="A16" s="4" t="s">
        <v>539</v>
      </c>
      <c r="B16" s="5" t="n">
        <v>200000</v>
      </c>
    </row>
    <row r="17" spans="1:2">
      <c r="A17" s="4" t="s">
        <v>540</v>
      </c>
      <c r="B17" s="4" t="s">
        <v>545</v>
      </c>
    </row>
    <row r="18" spans="1:2">
      <c r="A18" s="4" t="s">
        <v>546</v>
      </c>
    </row>
    <row r="19" spans="1:2">
      <c r="A19" s="4" t="s">
        <v>537</v>
      </c>
      <c r="B19" s="10" t="n">
        <v>3.001</v>
      </c>
    </row>
    <row r="20" spans="1:2">
      <c r="A20" s="4" t="s">
        <v>538</v>
      </c>
      <c r="B20" s="5" t="n">
        <v>60000</v>
      </c>
    </row>
    <row r="21" spans="1:2">
      <c r="A21" s="4" t="s">
        <v>539</v>
      </c>
      <c r="B21" s="5" t="n">
        <v>60000</v>
      </c>
    </row>
    <row r="22" spans="1:2">
      <c r="A22" s="4" t="s">
        <v>540</v>
      </c>
      <c r="B22" s="4" t="s">
        <v>547</v>
      </c>
    </row>
    <row r="23" spans="1:2">
      <c r="A23" s="4" t="s">
        <v>548</v>
      </c>
    </row>
    <row r="24" spans="1:2">
      <c r="A24" s="4" t="s">
        <v>537</v>
      </c>
      <c r="B24" s="7" t="n">
        <v>3.45</v>
      </c>
    </row>
    <row r="25" spans="1:2">
      <c r="A25" s="4" t="s">
        <v>538</v>
      </c>
      <c r="B25" s="5" t="n">
        <v>10000</v>
      </c>
    </row>
    <row r="26" spans="1:2">
      <c r="A26" s="4" t="s">
        <v>539</v>
      </c>
      <c r="B26" s="5" t="n">
        <v>10000</v>
      </c>
    </row>
    <row r="27" spans="1:2">
      <c r="A27" s="4" t="s">
        <v>540</v>
      </c>
      <c r="B27" s="4" t="s">
        <v>549</v>
      </c>
    </row>
    <row r="28" spans="1:2">
      <c r="A28" s="4" t="s">
        <v>538</v>
      </c>
      <c r="B28" s="5" t="n">
        <v>570000</v>
      </c>
    </row>
    <row r="29" spans="1:2">
      <c r="A29" s="4" t="s">
        <v>539</v>
      </c>
      <c r="B29" s="5" t="n">
        <v>403334</v>
      </c>
    </row>
    <row r="30" spans="1:2">
      <c r="A30" s="4" t="s">
        <v>540</v>
      </c>
      <c r="B30" s="4" t="s">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81</v>
      </c>
    </row>
    <row r="3" spans="1:3">
      <c r="A3" s="4" t="s">
        <v>551</v>
      </c>
      <c r="B3" s="6" t="n">
        <v>34350</v>
      </c>
      <c r="C3" s="6" t="n">
        <v>244400</v>
      </c>
    </row>
    <row r="4" spans="1:3">
      <c r="A4" s="3" t="s">
        <v>552</v>
      </c>
    </row>
    <row r="5" spans="1:3">
      <c r="A5" s="4" t="s">
        <v>553</v>
      </c>
      <c r="B5" s="4" t="s">
        <v>554</v>
      </c>
      <c r="C5" s="4" t="s">
        <v>554</v>
      </c>
    </row>
    <row r="6" spans="1:3">
      <c r="A6" s="4" t="s">
        <v>555</v>
      </c>
      <c r="B6" s="4" t="s">
        <v>556</v>
      </c>
      <c r="C6" s="4" t="s">
        <v>406</v>
      </c>
    </row>
    <row r="7" spans="1:3">
      <c r="A7" s="4" t="s">
        <v>557</v>
      </c>
      <c r="B7" s="4" t="s">
        <v>558</v>
      </c>
      <c r="C7" s="4" t="s">
        <v>559</v>
      </c>
    </row>
    <row r="8" spans="1:3">
      <c r="A8" s="4" t="s">
        <v>560</v>
      </c>
      <c r="B8" s="4" t="s">
        <v>36</v>
      </c>
      <c r="C8" s="4" t="s">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81</v>
      </c>
    </row>
    <row r="3" spans="1:4">
      <c r="A3" s="4" t="s">
        <v>562</v>
      </c>
    </row>
    <row r="4" spans="1:4">
      <c r="A4" s="4" t="s">
        <v>563</v>
      </c>
      <c r="B4" s="6" t="n">
        <v>17417</v>
      </c>
      <c r="C4" s="6" t="n">
        <v>33044</v>
      </c>
      <c r="D4" s="6" t="n">
        <v>55369</v>
      </c>
    </row>
    <row r="5" spans="1:4">
      <c r="A5" s="4" t="s">
        <v>564</v>
      </c>
    </row>
    <row r="6" spans="1:4">
      <c r="A6" s="4" t="s">
        <v>563</v>
      </c>
      <c r="B6" s="5" t="n">
        <v>47522</v>
      </c>
      <c r="C6" s="5" t="n">
        <v>108624</v>
      </c>
      <c r="D6" s="5" t="n">
        <v>74678</v>
      </c>
    </row>
    <row r="7" spans="1:4">
      <c r="A7" s="4" t="s">
        <v>565</v>
      </c>
    </row>
    <row r="8" spans="1:4">
      <c r="A8" s="4" t="s">
        <v>563</v>
      </c>
      <c r="B8" s="5" t="n">
        <v>8745</v>
      </c>
      <c r="C8" s="4" t="s">
        <v>36</v>
      </c>
      <c r="D8" s="4" t="s">
        <v>36</v>
      </c>
    </row>
    <row r="9" spans="1:4">
      <c r="A9" s="4" t="s">
        <v>283</v>
      </c>
    </row>
    <row r="10" spans="1:4">
      <c r="A10" s="4" t="s">
        <v>563</v>
      </c>
      <c r="B10" s="6" t="n">
        <v>73684</v>
      </c>
      <c r="C10" s="6" t="n">
        <v>141668</v>
      </c>
      <c r="D10" s="6" t="n">
        <v>1300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1</v>
      </c>
    </row>
    <row r="3" spans="1:4">
      <c r="A3" s="4" t="s">
        <v>567</v>
      </c>
    </row>
    <row r="4" spans="1:4">
      <c r="A4" s="4" t="s">
        <v>563</v>
      </c>
      <c r="B4" s="4" t="s">
        <v>36</v>
      </c>
      <c r="C4" s="4" t="s">
        <v>36</v>
      </c>
      <c r="D4" s="6" t="n">
        <v>29167</v>
      </c>
    </row>
    <row r="5" spans="1:4">
      <c r="A5" s="4" t="s">
        <v>568</v>
      </c>
    </row>
    <row r="6" spans="1:4">
      <c r="A6" s="4" t="s">
        <v>563</v>
      </c>
      <c r="B6" s="5" t="n">
        <v>14779</v>
      </c>
      <c r="C6" s="5" t="n">
        <v>58778</v>
      </c>
      <c r="D6" s="5" t="n">
        <v>53222</v>
      </c>
    </row>
    <row r="7" spans="1:4">
      <c r="A7" s="4" t="s">
        <v>569</v>
      </c>
    </row>
    <row r="8" spans="1:4">
      <c r="A8" s="4" t="s">
        <v>563</v>
      </c>
      <c r="B8" s="5" t="n">
        <v>25000</v>
      </c>
      <c r="C8" s="5" t="n">
        <v>39167</v>
      </c>
      <c r="D8" s="4" t="s">
        <v>36</v>
      </c>
    </row>
    <row r="9" spans="1:4">
      <c r="A9" s="4" t="s">
        <v>570</v>
      </c>
    </row>
    <row r="10" spans="1:4">
      <c r="A10" s="4" t="s">
        <v>563</v>
      </c>
      <c r="B10" s="5" t="n">
        <v>78750</v>
      </c>
      <c r="C10" s="4" t="s">
        <v>36</v>
      </c>
      <c r="D10" s="4" t="s">
        <v>36</v>
      </c>
    </row>
    <row r="11" spans="1:4">
      <c r="A11" s="4" t="s">
        <v>280</v>
      </c>
    </row>
    <row r="12" spans="1:4">
      <c r="A12" s="4" t="s">
        <v>563</v>
      </c>
      <c r="B12" s="6" t="n">
        <v>118529</v>
      </c>
      <c r="C12" s="6" t="n">
        <v>97945</v>
      </c>
      <c r="D12" s="6" t="n">
        <v>823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1</v>
      </c>
      <c r="B1" s="2" t="s">
        <v>1</v>
      </c>
    </row>
    <row r="2" spans="1:4">
      <c r="B2" s="2" t="s">
        <v>2</v>
      </c>
      <c r="C2" s="2" t="s">
        <v>32</v>
      </c>
      <c r="D2" s="2" t="s">
        <v>81</v>
      </c>
    </row>
    <row r="3" spans="1:4">
      <c r="A3" s="4" t="s">
        <v>572</v>
      </c>
      <c r="B3" s="4" t="s">
        <v>499</v>
      </c>
    </row>
    <row r="4" spans="1:4">
      <c r="A4" s="4" t="s">
        <v>573</v>
      </c>
      <c r="B4" s="9" t="n">
        <v>0.3</v>
      </c>
      <c r="C4" s="9" t="n">
        <v>0.3</v>
      </c>
      <c r="D4" s="9"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4</v>
      </c>
      <c r="B1" s="2" t="s">
        <v>575</v>
      </c>
      <c r="N1" s="2" t="s">
        <v>1</v>
      </c>
    </row>
    <row r="2" spans="1:16">
      <c r="B2" s="2" t="s">
        <v>2</v>
      </c>
      <c r="C2" s="2" t="s">
        <v>576</v>
      </c>
      <c r="D2" s="2" t="s">
        <v>4</v>
      </c>
      <c r="E2" s="2" t="s">
        <v>487</v>
      </c>
      <c r="F2" s="2" t="s">
        <v>32</v>
      </c>
      <c r="G2" s="2" t="s">
        <v>577</v>
      </c>
      <c r="H2" s="2" t="s">
        <v>489</v>
      </c>
      <c r="I2" s="2" t="s">
        <v>578</v>
      </c>
      <c r="J2" s="2" t="s">
        <v>81</v>
      </c>
      <c r="K2" s="2" t="s">
        <v>579</v>
      </c>
      <c r="L2" s="2" t="s">
        <v>490</v>
      </c>
      <c r="M2" s="2" t="s">
        <v>580</v>
      </c>
      <c r="N2" s="2" t="s">
        <v>2</v>
      </c>
      <c r="O2" s="2" t="s">
        <v>32</v>
      </c>
      <c r="P2" s="2" t="s">
        <v>81</v>
      </c>
    </row>
    <row r="3" spans="1:16">
      <c r="A3" s="4" t="s">
        <v>95</v>
      </c>
      <c r="N3" s="6" t="n">
        <v>294163</v>
      </c>
      <c r="O3" s="6" t="n">
        <v>1497900</v>
      </c>
      <c r="P3" s="6" t="n">
        <v>659189</v>
      </c>
    </row>
    <row r="4" spans="1:16">
      <c r="A4" s="4" t="s">
        <v>99</v>
      </c>
      <c r="N4" s="4" t="s">
        <v>36</v>
      </c>
      <c r="O4" s="4" t="s">
        <v>36</v>
      </c>
      <c r="P4" s="5" t="n">
        <v>-666046</v>
      </c>
    </row>
    <row r="5" spans="1:16">
      <c r="A5" s="4" t="s">
        <v>581</v>
      </c>
      <c r="N5" s="6" t="n">
        <v>294163</v>
      </c>
      <c r="O5" s="6" t="n">
        <v>1497900</v>
      </c>
      <c r="P5" s="6" t="n">
        <v>-6857</v>
      </c>
    </row>
    <row r="6" spans="1:16">
      <c r="A6" s="4" t="s">
        <v>107</v>
      </c>
      <c r="N6" s="5" t="n">
        <v>10107483</v>
      </c>
      <c r="O6" s="5" t="n">
        <v>10055052</v>
      </c>
      <c r="P6" s="5" t="n">
        <v>10021431</v>
      </c>
    </row>
    <row r="7" spans="1:16">
      <c r="A7" s="3" t="s">
        <v>582</v>
      </c>
    </row>
    <row r="8" spans="1:16">
      <c r="A8" s="4" t="s">
        <v>583</v>
      </c>
      <c r="N8" s="5" t="n">
        <v>4062</v>
      </c>
      <c r="O8" s="4" t="s">
        <v>36</v>
      </c>
      <c r="P8" s="5" t="n">
        <v>28009</v>
      </c>
    </row>
    <row r="9" spans="1:16">
      <c r="A9" s="4" t="s">
        <v>584</v>
      </c>
      <c r="N9" s="5" t="n">
        <v>10111545</v>
      </c>
      <c r="O9" s="5" t="n">
        <v>10055052</v>
      </c>
      <c r="P9" s="5" t="n">
        <v>10049440</v>
      </c>
    </row>
    <row r="10" spans="1:16">
      <c r="A10" s="3" t="s">
        <v>101</v>
      </c>
    </row>
    <row r="11" spans="1:16">
      <c r="A11" s="4" t="s">
        <v>102</v>
      </c>
      <c r="N11" s="7" t="n">
        <v>0.03</v>
      </c>
      <c r="O11" s="7" t="n">
        <v>0.15</v>
      </c>
      <c r="P11" s="7" t="n">
        <v>0.07000000000000001</v>
      </c>
    </row>
    <row r="12" spans="1:16">
      <c r="A12" s="4" t="s">
        <v>103</v>
      </c>
      <c r="N12" s="4" t="s">
        <v>36</v>
      </c>
      <c r="O12" s="4" t="s">
        <v>36</v>
      </c>
      <c r="P12" s="8" t="n">
        <v>-0.07000000000000001</v>
      </c>
    </row>
    <row r="13" spans="1:16">
      <c r="A13" s="4" t="s">
        <v>104</v>
      </c>
      <c r="B13" s="7" t="n">
        <v>-0.02</v>
      </c>
      <c r="C13" s="7" t="n">
        <v>0.03</v>
      </c>
      <c r="D13" s="7" t="n">
        <v>0.01</v>
      </c>
      <c r="E13" s="6" t="n">
        <v>0</v>
      </c>
      <c r="F13" s="7" t="n">
        <v>0.02</v>
      </c>
      <c r="G13" s="7" t="n">
        <v>0.06</v>
      </c>
      <c r="H13" s="7" t="n">
        <v>0.02</v>
      </c>
      <c r="I13" s="7" t="n">
        <v>0.04</v>
      </c>
      <c r="J13" s="7" t="n">
        <v>0.06</v>
      </c>
      <c r="K13" s="7" t="n">
        <v>0.01</v>
      </c>
      <c r="L13" s="7" t="n">
        <v>-0.02</v>
      </c>
      <c r="M13" s="7" t="n">
        <v>0.01</v>
      </c>
      <c r="N13" s="8" t="n">
        <v>0.03</v>
      </c>
      <c r="O13" s="8" t="n">
        <v>0.15</v>
      </c>
      <c r="P13" s="5" t="n">
        <v>0</v>
      </c>
    </row>
    <row r="14" spans="1:16">
      <c r="A14" s="3" t="s">
        <v>105</v>
      </c>
    </row>
    <row r="15" spans="1:16">
      <c r="A15" s="4" t="s">
        <v>102</v>
      </c>
      <c r="N15" s="8" t="n">
        <v>0.03</v>
      </c>
      <c r="O15" s="8" t="n">
        <v>0.15</v>
      </c>
      <c r="P15" s="8" t="n">
        <v>0.07000000000000001</v>
      </c>
    </row>
    <row r="16" spans="1:16">
      <c r="A16" s="4" t="s">
        <v>103</v>
      </c>
      <c r="N16" s="4" t="s">
        <v>36</v>
      </c>
      <c r="O16" s="4" t="s">
        <v>36</v>
      </c>
      <c r="P16" s="8" t="n">
        <v>-0.07000000000000001</v>
      </c>
    </row>
    <row r="17" spans="1:16">
      <c r="A17" s="4" t="s">
        <v>104</v>
      </c>
      <c r="B17" s="7" t="n">
        <v>-0.02</v>
      </c>
      <c r="C17" s="7" t="n">
        <v>0.03</v>
      </c>
      <c r="D17" s="7" t="n">
        <v>0.01</v>
      </c>
      <c r="E17" s="6" t="n">
        <v>0</v>
      </c>
      <c r="F17" s="7" t="n">
        <v>0.02</v>
      </c>
      <c r="G17" s="7" t="n">
        <v>0.06</v>
      </c>
      <c r="H17" s="7" t="n">
        <v>0.02</v>
      </c>
      <c r="I17" s="7" t="n">
        <v>0.04</v>
      </c>
      <c r="J17" s="7" t="n">
        <v>0.06</v>
      </c>
      <c r="K17" s="7" t="n">
        <v>0.01</v>
      </c>
      <c r="L17" s="7" t="n">
        <v>-0.02</v>
      </c>
      <c r="M17" s="7" t="n">
        <v>0.01</v>
      </c>
      <c r="N17" s="7" t="n">
        <v>0.03</v>
      </c>
      <c r="O17" s="7" t="n">
        <v>0.15</v>
      </c>
      <c r="P17" s="6" t="n">
        <v>0</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5</v>
      </c>
      <c r="B1" s="2" t="s">
        <v>1</v>
      </c>
    </row>
    <row r="2" spans="1:4">
      <c r="B2" s="2" t="s">
        <v>2</v>
      </c>
      <c r="C2" s="2" t="s">
        <v>32</v>
      </c>
      <c r="D2" s="2" t="s">
        <v>81</v>
      </c>
    </row>
    <row r="3" spans="1:4">
      <c r="A3" s="4" t="s">
        <v>586</v>
      </c>
      <c r="B3" s="5" t="n">
        <v>520000</v>
      </c>
      <c r="C3" s="5" t="n">
        <v>535000</v>
      </c>
      <c r="D3" s="5" t="n">
        <v>310000</v>
      </c>
    </row>
    <row r="4" spans="1:4">
      <c r="A4" s="4" t="s">
        <v>587</v>
      </c>
      <c r="B4" s="7" t="n">
        <v>2.83</v>
      </c>
      <c r="C4" s="7" t="n">
        <v>2.88</v>
      </c>
      <c r="D4" s="7" t="n">
        <v>3.37</v>
      </c>
    </row>
    <row r="5" spans="1:4">
      <c r="A5" s="4" t="s">
        <v>588</v>
      </c>
      <c r="B5" s="7" t="n">
        <v>1.9</v>
      </c>
      <c r="C5" s="7" t="n">
        <v>2.38</v>
      </c>
      <c r="D5" s="7" t="n">
        <v>2.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1</v>
      </c>
    </row>
    <row r="3" spans="1:4">
      <c r="A3" s="3" t="s">
        <v>130</v>
      </c>
    </row>
    <row r="4" spans="1:4">
      <c r="A4" s="4" t="s">
        <v>100</v>
      </c>
      <c r="B4" s="6" t="n">
        <v>294163</v>
      </c>
      <c r="C4" s="6" t="n">
        <v>1497900</v>
      </c>
      <c r="D4" s="6" t="n">
        <v>-6857</v>
      </c>
    </row>
    <row r="5" spans="1:4">
      <c r="A5" s="4" t="s">
        <v>131</v>
      </c>
      <c r="B5" s="4" t="s">
        <v>36</v>
      </c>
      <c r="C5" s="4" t="s">
        <v>36</v>
      </c>
      <c r="D5" s="5" t="n">
        <v>-666046</v>
      </c>
    </row>
    <row r="6" spans="1:4">
      <c r="A6" s="4" t="s">
        <v>132</v>
      </c>
      <c r="B6" s="5" t="n">
        <v>294163</v>
      </c>
      <c r="C6" s="5" t="n">
        <v>1497900</v>
      </c>
      <c r="D6" s="5" t="n">
        <v>659189</v>
      </c>
    </row>
    <row r="7" spans="1:4">
      <c r="A7" s="3" t="s">
        <v>133</v>
      </c>
    </row>
    <row r="8" spans="1:4">
      <c r="A8" s="4" t="s">
        <v>134</v>
      </c>
      <c r="B8" s="5" t="n">
        <v>421950</v>
      </c>
      <c r="C8" s="5" t="n">
        <v>408703</v>
      </c>
      <c r="D8" s="5" t="n">
        <v>360279</v>
      </c>
    </row>
    <row r="9" spans="1:4">
      <c r="A9" s="4" t="s">
        <v>135</v>
      </c>
      <c r="B9" s="5" t="n">
        <v>825804</v>
      </c>
      <c r="C9" s="5" t="n">
        <v>825805</v>
      </c>
      <c r="D9" s="5" t="n">
        <v>481722</v>
      </c>
    </row>
    <row r="10" spans="1:4">
      <c r="A10" s="4" t="s">
        <v>136</v>
      </c>
      <c r="B10" s="4" t="s">
        <v>36</v>
      </c>
      <c r="C10" s="5" t="n">
        <v>50000</v>
      </c>
      <c r="D10" s="4" t="s">
        <v>36</v>
      </c>
    </row>
    <row r="11" spans="1:4">
      <c r="A11" s="4" t="s">
        <v>137</v>
      </c>
      <c r="B11" s="5" t="n">
        <v>951282</v>
      </c>
      <c r="C11" s="5" t="n">
        <v>600000</v>
      </c>
      <c r="D11" s="5" t="n">
        <v>601351</v>
      </c>
    </row>
    <row r="12" spans="1:4">
      <c r="A12" s="4" t="s">
        <v>138</v>
      </c>
      <c r="B12" s="5" t="n">
        <v>-2000</v>
      </c>
      <c r="C12" s="5" t="n">
        <v>30652</v>
      </c>
      <c r="D12" s="4" t="s">
        <v>36</v>
      </c>
    </row>
    <row r="13" spans="1:4">
      <c r="A13" s="4" t="s">
        <v>139</v>
      </c>
      <c r="B13" s="5" t="n">
        <v>157000</v>
      </c>
      <c r="C13" s="5" t="n">
        <v>-341000</v>
      </c>
      <c r="D13" s="5" t="n">
        <v>-276000</v>
      </c>
    </row>
    <row r="14" spans="1:4">
      <c r="A14" s="4" t="s">
        <v>120</v>
      </c>
      <c r="B14" s="5" t="n">
        <v>192213</v>
      </c>
      <c r="C14" s="5" t="n">
        <v>239613</v>
      </c>
      <c r="D14" s="5" t="n">
        <v>212436</v>
      </c>
    </row>
    <row r="15" spans="1:4">
      <c r="A15" s="4" t="s">
        <v>90</v>
      </c>
      <c r="B15" s="5" t="n">
        <v>184996</v>
      </c>
      <c r="C15" s="4" t="s">
        <v>36</v>
      </c>
      <c r="D15" s="4" t="s">
        <v>36</v>
      </c>
    </row>
    <row r="16" spans="1:4">
      <c r="A16" s="3" t="s">
        <v>140</v>
      </c>
    </row>
    <row r="17" spans="1:4">
      <c r="A17" s="4" t="s">
        <v>141</v>
      </c>
      <c r="B17" s="5" t="n">
        <v>115479</v>
      </c>
      <c r="C17" s="5" t="n">
        <v>2057203</v>
      </c>
      <c r="D17" s="5" t="n">
        <v>-2351459</v>
      </c>
    </row>
    <row r="18" spans="1:4">
      <c r="A18" s="4" t="s">
        <v>142</v>
      </c>
      <c r="B18" s="5" t="n">
        <v>-603329</v>
      </c>
      <c r="C18" s="5" t="n">
        <v>342596</v>
      </c>
      <c r="D18" s="5" t="n">
        <v>38686</v>
      </c>
    </row>
    <row r="19" spans="1:4">
      <c r="A19" s="4" t="s">
        <v>143</v>
      </c>
      <c r="B19" s="5" t="n">
        <v>1140895</v>
      </c>
      <c r="C19" s="5" t="n">
        <v>-1420473</v>
      </c>
      <c r="D19" s="5" t="n">
        <v>-2188205</v>
      </c>
    </row>
    <row r="20" spans="1:4">
      <c r="A20" s="4" t="s">
        <v>41</v>
      </c>
      <c r="B20" s="5" t="n">
        <v>-165863</v>
      </c>
      <c r="C20" s="5" t="n">
        <v>-17359</v>
      </c>
      <c r="D20" s="5" t="n">
        <v>-14753</v>
      </c>
    </row>
    <row r="21" spans="1:4">
      <c r="A21" s="4" t="s">
        <v>52</v>
      </c>
      <c r="B21" s="5" t="n">
        <v>-1310</v>
      </c>
      <c r="C21" s="5" t="n">
        <v>-3250</v>
      </c>
      <c r="D21" s="4" t="s">
        <v>36</v>
      </c>
    </row>
    <row r="22" spans="1:4">
      <c r="A22" s="4" t="s">
        <v>55</v>
      </c>
      <c r="B22" s="5" t="n">
        <v>15514</v>
      </c>
      <c r="C22" s="5" t="n">
        <v>-1096279</v>
      </c>
      <c r="D22" s="5" t="n">
        <v>-78670</v>
      </c>
    </row>
    <row r="23" spans="1:4">
      <c r="A23" s="4" t="s">
        <v>56</v>
      </c>
      <c r="B23" s="5" t="n">
        <v>13697</v>
      </c>
      <c r="C23" s="5" t="n">
        <v>-330544</v>
      </c>
      <c r="D23" s="5" t="n">
        <v>838479</v>
      </c>
    </row>
    <row r="24" spans="1:4">
      <c r="A24" s="4" t="s">
        <v>144</v>
      </c>
      <c r="B24" s="5" t="n">
        <v>3540491</v>
      </c>
      <c r="C24" s="5" t="n">
        <v>2843567</v>
      </c>
      <c r="D24" s="5" t="n">
        <v>-1716945</v>
      </c>
    </row>
    <row r="25" spans="1:4">
      <c r="A25" s="4" t="s">
        <v>145</v>
      </c>
      <c r="B25" s="4" t="s">
        <v>36</v>
      </c>
      <c r="C25" s="4" t="s">
        <v>36</v>
      </c>
      <c r="D25" s="5" t="n">
        <v>280462</v>
      </c>
    </row>
    <row r="26" spans="1:4">
      <c r="A26" s="4" t="s">
        <v>146</v>
      </c>
      <c r="B26" s="5" t="n">
        <v>3540491</v>
      </c>
      <c r="C26" s="5" t="n">
        <v>2843567</v>
      </c>
      <c r="D26" s="5" t="n">
        <v>-1436483</v>
      </c>
    </row>
    <row r="27" spans="1:4">
      <c r="A27" s="3" t="s">
        <v>147</v>
      </c>
    </row>
    <row r="28" spans="1:4">
      <c r="A28" s="4" t="s">
        <v>148</v>
      </c>
      <c r="B28" s="5" t="n">
        <v>-178000</v>
      </c>
      <c r="C28" s="4" t="s">
        <v>36</v>
      </c>
      <c r="D28" s="5" t="n">
        <v>-9630647</v>
      </c>
    </row>
    <row r="29" spans="1:4">
      <c r="A29" s="4" t="s">
        <v>149</v>
      </c>
      <c r="B29" s="5" t="n">
        <v>-1000000</v>
      </c>
      <c r="C29" s="5" t="n">
        <v>-1000000</v>
      </c>
      <c r="D29" s="4" t="s">
        <v>36</v>
      </c>
    </row>
    <row r="30" spans="1:4">
      <c r="A30" s="4" t="s">
        <v>150</v>
      </c>
      <c r="B30" s="5" t="n">
        <v>-3040839</v>
      </c>
      <c r="C30" s="4" t="s">
        <v>36</v>
      </c>
      <c r="D30" s="4" t="s">
        <v>36</v>
      </c>
    </row>
    <row r="31" spans="1:4">
      <c r="A31" s="4" t="s">
        <v>151</v>
      </c>
      <c r="B31" s="5" t="n">
        <v>267219</v>
      </c>
      <c r="C31" s="4" t="s">
        <v>36</v>
      </c>
      <c r="D31" s="4" t="s">
        <v>36</v>
      </c>
    </row>
    <row r="32" spans="1:4">
      <c r="A32" s="4" t="s">
        <v>152</v>
      </c>
      <c r="B32" s="5" t="n">
        <v>-317810</v>
      </c>
      <c r="C32" s="5" t="n">
        <v>-172649</v>
      </c>
      <c r="D32" s="5" t="n">
        <v>-43977</v>
      </c>
    </row>
    <row r="33" spans="1:4">
      <c r="A33" s="4" t="s">
        <v>153</v>
      </c>
      <c r="B33" s="5" t="n">
        <v>-4269430</v>
      </c>
      <c r="C33" s="5" t="n">
        <v>-1172649</v>
      </c>
      <c r="D33" s="5" t="n">
        <v>-9674624</v>
      </c>
    </row>
    <row r="34" spans="1:4">
      <c r="A34" s="4" t="s">
        <v>154</v>
      </c>
      <c r="B34" s="4" t="s">
        <v>36</v>
      </c>
      <c r="C34" s="4" t="s">
        <v>36</v>
      </c>
      <c r="D34" s="5" t="n">
        <v>3413001</v>
      </c>
    </row>
    <row r="35" spans="1:4">
      <c r="A35" s="4" t="s">
        <v>155</v>
      </c>
      <c r="B35" s="5" t="n">
        <v>-4269430</v>
      </c>
      <c r="C35" s="5" t="n">
        <v>-1172649</v>
      </c>
      <c r="D35" s="5" t="n">
        <v>-6261623</v>
      </c>
    </row>
    <row r="36" spans="1:4">
      <c r="A36" s="3" t="s">
        <v>156</v>
      </c>
    </row>
    <row r="37" spans="1:4">
      <c r="A37" s="4" t="s">
        <v>157</v>
      </c>
      <c r="B37" s="4" t="s">
        <v>36</v>
      </c>
      <c r="C37" s="4" t="s">
        <v>36</v>
      </c>
      <c r="D37" s="5" t="n">
        <v>5000000</v>
      </c>
    </row>
    <row r="38" spans="1:4">
      <c r="A38" s="4" t="s">
        <v>158</v>
      </c>
      <c r="B38" s="5" t="n">
        <v>-873921</v>
      </c>
      <c r="C38" s="5" t="n">
        <v>-846029</v>
      </c>
      <c r="D38" s="5" t="n">
        <v>-492522</v>
      </c>
    </row>
    <row r="39" spans="1:4">
      <c r="A39" s="4" t="s">
        <v>159</v>
      </c>
      <c r="B39" s="5" t="n">
        <v>-873921</v>
      </c>
      <c r="C39" s="5" t="n">
        <v>-846029</v>
      </c>
      <c r="D39" s="5" t="n">
        <v>4507478</v>
      </c>
    </row>
    <row r="40" spans="1:4">
      <c r="A40" s="4" t="s">
        <v>160</v>
      </c>
      <c r="B40" s="5" t="n">
        <v>-1602860</v>
      </c>
      <c r="C40" s="5" t="n">
        <v>824889</v>
      </c>
      <c r="D40" s="5" t="n">
        <v>-3190628</v>
      </c>
    </row>
    <row r="41" spans="1:4">
      <c r="A41" s="4" t="s">
        <v>161</v>
      </c>
      <c r="B41" s="5" t="n">
        <v>6110986</v>
      </c>
      <c r="C41" s="5" t="n">
        <v>5286097</v>
      </c>
      <c r="D41" s="5" t="n">
        <v>8476725</v>
      </c>
    </row>
    <row r="42" spans="1:4">
      <c r="A42" s="4" t="s">
        <v>162</v>
      </c>
      <c r="B42" s="5" t="n">
        <v>4508126</v>
      </c>
      <c r="C42" s="5" t="n">
        <v>6110986</v>
      </c>
      <c r="D42" s="5" t="n">
        <v>5286097</v>
      </c>
    </row>
    <row r="43" spans="1:4">
      <c r="A43" s="3" t="s">
        <v>163</v>
      </c>
    </row>
    <row r="44" spans="1:4">
      <c r="A44" s="4" t="s">
        <v>164</v>
      </c>
      <c r="B44" s="5" t="n">
        <v>195086</v>
      </c>
      <c r="C44" s="5" t="n">
        <v>245051</v>
      </c>
      <c r="D44" s="5" t="n">
        <v>126659</v>
      </c>
    </row>
    <row r="45" spans="1:4">
      <c r="A45" s="4" t="s">
        <v>165</v>
      </c>
      <c r="B45" s="5" t="n">
        <v>597200</v>
      </c>
      <c r="C45" s="5" t="n">
        <v>944000</v>
      </c>
      <c r="D45" s="5" t="n">
        <v>62000</v>
      </c>
    </row>
    <row r="46" spans="1:4">
      <c r="A46" s="3" t="s">
        <v>166</v>
      </c>
    </row>
    <row r="47" spans="1:4">
      <c r="A47" s="4" t="s">
        <v>167</v>
      </c>
      <c r="B47" s="4" t="s">
        <v>36</v>
      </c>
      <c r="C47" s="4" t="s">
        <v>36</v>
      </c>
      <c r="D47" s="6" t="n">
        <v>-27443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4"/>
  </cols>
  <sheetData>
    <row r="1" spans="1:2">
      <c r="A1" s="1" t="s">
        <v>589</v>
      </c>
      <c r="B1" s="2" t="s">
        <v>2</v>
      </c>
    </row>
    <row r="2" spans="1:2">
      <c r="A2" s="4" t="s">
        <v>590</v>
      </c>
    </row>
    <row r="3" spans="1:2">
      <c r="A3" s="4" t="s">
        <v>591</v>
      </c>
      <c r="B3" s="4" t="s">
        <v>592</v>
      </c>
    </row>
    <row r="4" spans="1:2">
      <c r="A4" s="4" t="s">
        <v>593</v>
      </c>
    </row>
    <row r="5" spans="1:2">
      <c r="A5" s="4" t="s">
        <v>591</v>
      </c>
      <c r="B5" s="4" t="s">
        <v>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1</v>
      </c>
    </row>
    <row r="3" spans="1:4">
      <c r="A3" s="4" t="s">
        <v>596</v>
      </c>
      <c r="B3" s="9" t="n">
        <v>0.7</v>
      </c>
      <c r="C3" s="9" t="n">
        <v>0.6</v>
      </c>
      <c r="D3" s="9"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50</v>
      </c>
    </row>
    <row r="2" spans="1:2">
      <c r="A2" s="5" t="n">
        <v>2017</v>
      </c>
      <c r="B2" s="6" t="n">
        <v>630533</v>
      </c>
    </row>
    <row r="3" spans="1:2">
      <c r="A3" s="5" t="n">
        <v>2018</v>
      </c>
      <c r="B3" s="5" t="n">
        <v>617892</v>
      </c>
    </row>
    <row r="4" spans="1:2">
      <c r="A4" s="5" t="n">
        <v>2019</v>
      </c>
      <c r="B4" s="5" t="n">
        <v>552868</v>
      </c>
    </row>
    <row r="5" spans="1:2">
      <c r="A5" s="5" t="n">
        <v>2020</v>
      </c>
      <c r="B5" s="5" t="n">
        <v>554390</v>
      </c>
    </row>
    <row r="6" spans="1:2">
      <c r="A6" s="5" t="n">
        <v>2021</v>
      </c>
      <c r="B6" s="5" t="n">
        <v>568250</v>
      </c>
    </row>
    <row r="7" spans="1:2">
      <c r="A7" s="4" t="s">
        <v>393</v>
      </c>
      <c r="B7" s="5" t="n">
        <v>1279383</v>
      </c>
    </row>
    <row r="8" spans="1:2">
      <c r="A8" s="4" t="s">
        <v>114</v>
      </c>
      <c r="B8" s="6" t="n">
        <v>42033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98</v>
      </c>
      <c r="B1" s="2" t="s">
        <v>1</v>
      </c>
    </row>
    <row r="2" spans="1:2">
      <c r="B2" s="2" t="s">
        <v>2</v>
      </c>
    </row>
    <row r="3" spans="1:2">
      <c r="A3" s="4" t="s">
        <v>599</v>
      </c>
      <c r="B3"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0</v>
      </c>
      <c r="B1" s="2" t="s">
        <v>575</v>
      </c>
      <c r="N1" s="2" t="s">
        <v>1</v>
      </c>
    </row>
    <row r="2" spans="1:16">
      <c r="B2" s="2" t="s">
        <v>2</v>
      </c>
      <c r="C2" s="2" t="s">
        <v>576</v>
      </c>
      <c r="D2" s="2" t="s">
        <v>4</v>
      </c>
      <c r="E2" s="2" t="s">
        <v>487</v>
      </c>
      <c r="F2" s="2" t="s">
        <v>32</v>
      </c>
      <c r="G2" s="2" t="s">
        <v>577</v>
      </c>
      <c r="H2" s="2" t="s">
        <v>489</v>
      </c>
      <c r="I2" s="2" t="s">
        <v>578</v>
      </c>
      <c r="J2" s="2" t="s">
        <v>81</v>
      </c>
      <c r="K2" s="2" t="s">
        <v>579</v>
      </c>
      <c r="L2" s="2" t="s">
        <v>490</v>
      </c>
      <c r="M2" s="2" t="s">
        <v>580</v>
      </c>
      <c r="N2" s="2" t="s">
        <v>2</v>
      </c>
      <c r="O2" s="2" t="s">
        <v>32</v>
      </c>
      <c r="P2" s="2" t="s">
        <v>81</v>
      </c>
    </row>
    <row r="3" spans="1:16">
      <c r="A3" s="4" t="s">
        <v>601</v>
      </c>
    </row>
    <row r="4" spans="1:16">
      <c r="A4" s="4" t="s">
        <v>82</v>
      </c>
      <c r="N4" s="6" t="n">
        <v>22996998</v>
      </c>
      <c r="O4" s="6" t="n">
        <v>25396779</v>
      </c>
      <c r="P4" s="6" t="n">
        <v>27206743</v>
      </c>
    </row>
    <row r="5" spans="1:16">
      <c r="A5" s="4" t="s">
        <v>84</v>
      </c>
      <c r="N5" s="5" t="n">
        <v>7753735</v>
      </c>
      <c r="O5" s="5" t="n">
        <v>8025651</v>
      </c>
      <c r="P5" s="5" t="n">
        <v>7770723</v>
      </c>
    </row>
    <row r="6" spans="1:16">
      <c r="A6" s="4" t="s">
        <v>602</v>
      </c>
      <c r="N6" s="5" t="n">
        <v>1478676</v>
      </c>
      <c r="O6" s="5" t="n">
        <v>2210414</v>
      </c>
      <c r="P6" s="5" t="n">
        <v>1492100</v>
      </c>
    </row>
    <row r="7" spans="1:16">
      <c r="A7" s="4" t="s">
        <v>603</v>
      </c>
      <c r="B7" s="6" t="n">
        <v>25201697</v>
      </c>
      <c r="F7" s="6" t="n">
        <v>26494430</v>
      </c>
      <c r="J7" s="6" t="n">
        <v>29241335</v>
      </c>
      <c r="N7" s="5" t="n">
        <v>25201697</v>
      </c>
      <c r="O7" s="5" t="n">
        <v>26494430</v>
      </c>
      <c r="P7" s="5" t="n">
        <v>29241335</v>
      </c>
    </row>
    <row r="8" spans="1:16">
      <c r="A8" s="4" t="s">
        <v>604</v>
      </c>
    </row>
    <row r="9" spans="1:16">
      <c r="A9" s="4" t="s">
        <v>82</v>
      </c>
      <c r="N9" s="5" t="n">
        <v>15800424</v>
      </c>
      <c r="O9" s="5" t="n">
        <v>18835116</v>
      </c>
      <c r="P9" s="5" t="n">
        <v>8710267</v>
      </c>
    </row>
    <row r="10" spans="1:16">
      <c r="A10" s="4" t="s">
        <v>84</v>
      </c>
      <c r="N10" s="5" t="n">
        <v>4687148</v>
      </c>
      <c r="O10" s="5" t="n">
        <v>7273238</v>
      </c>
      <c r="P10" s="5" t="n">
        <v>3834733</v>
      </c>
    </row>
    <row r="11" spans="1:16">
      <c r="A11" s="4" t="s">
        <v>602</v>
      </c>
      <c r="N11" s="5" t="n">
        <v>-1134815</v>
      </c>
      <c r="O11" s="5" t="n">
        <v>365796</v>
      </c>
      <c r="P11" s="5" t="n">
        <v>-395001</v>
      </c>
    </row>
    <row r="12" spans="1:16">
      <c r="A12" s="4" t="s">
        <v>603</v>
      </c>
      <c r="B12" s="5" t="n">
        <v>15122911</v>
      </c>
      <c r="F12" s="5" t="n">
        <v>17094713</v>
      </c>
      <c r="J12" s="5" t="n">
        <v>17781114</v>
      </c>
      <c r="N12" s="5" t="n">
        <v>15122911</v>
      </c>
      <c r="O12" s="5" t="n">
        <v>17094713</v>
      </c>
      <c r="P12" s="5" t="n">
        <v>17781114</v>
      </c>
    </row>
    <row r="13" spans="1:16">
      <c r="A13" s="4" t="s">
        <v>605</v>
      </c>
    </row>
    <row r="14" spans="1:16">
      <c r="A14" s="4" t="s">
        <v>82</v>
      </c>
      <c r="N14" s="5" t="n">
        <v>-134158</v>
      </c>
      <c r="O14" s="5" t="n">
        <v>-498275</v>
      </c>
      <c r="P14" s="5" t="n">
        <v>-28318</v>
      </c>
    </row>
    <row r="15" spans="1:16">
      <c r="A15" s="4" t="s">
        <v>606</v>
      </c>
    </row>
    <row r="16" spans="1:16">
      <c r="A16" s="4" t="s">
        <v>603</v>
      </c>
      <c r="B16" s="5" t="n">
        <v>9943551</v>
      </c>
      <c r="F16" s="5" t="n">
        <v>8097913</v>
      </c>
      <c r="J16" s="5" t="n">
        <v>6116232</v>
      </c>
      <c r="N16" s="5" t="n">
        <v>9943551</v>
      </c>
      <c r="O16" s="5" t="n">
        <v>8097913</v>
      </c>
      <c r="P16" s="5" t="n">
        <v>6116232</v>
      </c>
    </row>
    <row r="17" spans="1:16">
      <c r="A17" s="4" t="s">
        <v>82</v>
      </c>
      <c r="N17" s="5" t="n">
        <v>38663264</v>
      </c>
      <c r="O17" s="5" t="n">
        <v>43733620</v>
      </c>
      <c r="P17" s="5" t="n">
        <v>35888692</v>
      </c>
    </row>
    <row r="18" spans="1:16">
      <c r="A18" s="4" t="s">
        <v>84</v>
      </c>
      <c r="B18" s="5" t="n">
        <v>2624740</v>
      </c>
      <c r="C18" s="6" t="n">
        <v>3466151</v>
      </c>
      <c r="D18" s="6" t="n">
        <v>3584612</v>
      </c>
      <c r="E18" s="6" t="n">
        <v>2765380</v>
      </c>
      <c r="F18" s="5" t="n">
        <v>3078967</v>
      </c>
      <c r="G18" s="6" t="n">
        <v>4144607</v>
      </c>
      <c r="H18" s="6" t="n">
        <v>4243512</v>
      </c>
      <c r="I18" s="6" t="n">
        <v>3831803</v>
      </c>
      <c r="J18" s="5" t="n">
        <v>4291007</v>
      </c>
      <c r="K18" s="6" t="n">
        <v>3220055</v>
      </c>
      <c r="L18" s="6" t="n">
        <v>2231167</v>
      </c>
      <c r="M18" s="6" t="n">
        <v>1863227</v>
      </c>
      <c r="N18" s="5" t="n">
        <v>12440883</v>
      </c>
      <c r="O18" s="5" t="n">
        <v>15298889</v>
      </c>
      <c r="P18" s="5" t="n">
        <v>11605456</v>
      </c>
    </row>
    <row r="19" spans="1:16">
      <c r="A19" s="4" t="s">
        <v>602</v>
      </c>
      <c r="N19" s="5" t="n">
        <v>343861</v>
      </c>
      <c r="O19" s="5" t="n">
        <v>2576210</v>
      </c>
      <c r="P19" s="5" t="n">
        <v>1097099</v>
      </c>
    </row>
    <row r="20" spans="1:16">
      <c r="A20" s="4" t="s">
        <v>603</v>
      </c>
      <c r="B20" s="6" t="n">
        <v>50268159</v>
      </c>
      <c r="F20" s="6" t="n">
        <v>51687056</v>
      </c>
      <c r="J20" s="6" t="n">
        <v>53138681</v>
      </c>
      <c r="N20" s="6" t="n">
        <v>50268159</v>
      </c>
      <c r="O20" s="6" t="n">
        <v>51687056</v>
      </c>
      <c r="P20" s="6" t="n">
        <v>53138681</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7</v>
      </c>
      <c r="B1" s="2" t="s">
        <v>575</v>
      </c>
      <c r="N1" s="2" t="s">
        <v>1</v>
      </c>
    </row>
    <row r="2" spans="1:16">
      <c r="B2" s="2" t="s">
        <v>2</v>
      </c>
      <c r="C2" s="2" t="s">
        <v>576</v>
      </c>
      <c r="D2" s="2" t="s">
        <v>4</v>
      </c>
      <c r="E2" s="2" t="s">
        <v>487</v>
      </c>
      <c r="F2" s="2" t="s">
        <v>32</v>
      </c>
      <c r="G2" s="2" t="s">
        <v>577</v>
      </c>
      <c r="H2" s="2" t="s">
        <v>489</v>
      </c>
      <c r="I2" s="2" t="s">
        <v>578</v>
      </c>
      <c r="J2" s="2" t="s">
        <v>81</v>
      </c>
      <c r="K2" s="2" t="s">
        <v>579</v>
      </c>
      <c r="L2" s="2" t="s">
        <v>490</v>
      </c>
      <c r="M2" s="2" t="s">
        <v>580</v>
      </c>
      <c r="N2" s="2" t="s">
        <v>2</v>
      </c>
      <c r="O2" s="2" t="s">
        <v>32</v>
      </c>
      <c r="P2" s="2" t="s">
        <v>81</v>
      </c>
    </row>
    <row r="3" spans="1:16">
      <c r="A3" s="4" t="s">
        <v>82</v>
      </c>
      <c r="B3" s="6" t="n">
        <v>9766167</v>
      </c>
      <c r="C3" s="6" t="n">
        <v>10060242</v>
      </c>
      <c r="D3" s="6" t="n">
        <v>10587187</v>
      </c>
      <c r="E3" s="6" t="n">
        <v>8249668</v>
      </c>
      <c r="F3" s="6" t="n">
        <v>9627532</v>
      </c>
      <c r="G3" s="6" t="n">
        <v>11902391</v>
      </c>
      <c r="H3" s="6" t="n">
        <v>11366539</v>
      </c>
      <c r="I3" s="6" t="n">
        <v>10837158</v>
      </c>
      <c r="J3" s="6" t="n">
        <v>12131986</v>
      </c>
      <c r="K3" s="6" t="n">
        <v>9323158</v>
      </c>
      <c r="L3" s="6" t="n">
        <v>8313815</v>
      </c>
      <c r="M3" s="6" t="n">
        <v>6119733</v>
      </c>
      <c r="N3" s="6" t="n">
        <v>38663264</v>
      </c>
      <c r="O3" s="6" t="n">
        <v>43733620</v>
      </c>
      <c r="P3" s="6" t="n">
        <v>35888692</v>
      </c>
    </row>
    <row r="4" spans="1:16">
      <c r="A4" s="4" t="s">
        <v>84</v>
      </c>
      <c r="B4" s="5" t="n">
        <v>2624740</v>
      </c>
      <c r="C4" s="5" t="n">
        <v>3466151</v>
      </c>
      <c r="D4" s="5" t="n">
        <v>3584612</v>
      </c>
      <c r="E4" s="5" t="n">
        <v>2765380</v>
      </c>
      <c r="F4" s="5" t="n">
        <v>3078967</v>
      </c>
      <c r="G4" s="5" t="n">
        <v>4144607</v>
      </c>
      <c r="H4" s="5" t="n">
        <v>4243512</v>
      </c>
      <c r="I4" s="5" t="n">
        <v>3831803</v>
      </c>
      <c r="J4" s="5" t="n">
        <v>4291007</v>
      </c>
      <c r="K4" s="5" t="n">
        <v>3220055</v>
      </c>
      <c r="L4" s="5" t="n">
        <v>2231167</v>
      </c>
      <c r="M4" s="5" t="n">
        <v>1863227</v>
      </c>
      <c r="N4" s="6" t="n">
        <v>12440883</v>
      </c>
      <c r="O4" s="6" t="n">
        <v>15298889</v>
      </c>
      <c r="P4" s="6" t="n">
        <v>11605456</v>
      </c>
    </row>
    <row r="5" spans="1:16">
      <c r="A5" s="4" t="s">
        <v>608</v>
      </c>
      <c r="B5" s="6" t="n">
        <v>-191547</v>
      </c>
      <c r="C5" s="6" t="n">
        <v>316086</v>
      </c>
      <c r="D5" s="6" t="n">
        <v>145630</v>
      </c>
      <c r="E5" s="6" t="n">
        <v>23994</v>
      </c>
      <c r="F5" s="6" t="n">
        <v>210588</v>
      </c>
      <c r="G5" s="6" t="n">
        <v>637134</v>
      </c>
      <c r="H5" s="6" t="n">
        <v>234255</v>
      </c>
      <c r="I5" s="6" t="n">
        <v>415923</v>
      </c>
      <c r="J5" s="6" t="n">
        <v>619358</v>
      </c>
      <c r="K5" s="6" t="n">
        <v>143726</v>
      </c>
      <c r="L5" s="6" t="n">
        <v>-243264</v>
      </c>
      <c r="M5" s="6" t="n">
        <v>139369</v>
      </c>
    </row>
    <row r="6" spans="1:16">
      <c r="A6" s="4" t="s">
        <v>609</v>
      </c>
      <c r="B6" s="7" t="n">
        <v>-0.02</v>
      </c>
      <c r="C6" s="7" t="n">
        <v>0.03</v>
      </c>
      <c r="D6" s="7" t="n">
        <v>0.01</v>
      </c>
      <c r="E6" s="6" t="n">
        <v>0</v>
      </c>
      <c r="F6" s="7" t="n">
        <v>0.02</v>
      </c>
      <c r="G6" s="7" t="n">
        <v>0.06</v>
      </c>
      <c r="H6" s="7" t="n">
        <v>0.02</v>
      </c>
      <c r="I6" s="7" t="n">
        <v>0.04</v>
      </c>
      <c r="J6" s="7" t="n">
        <v>0.06</v>
      </c>
      <c r="K6" s="7" t="n">
        <v>0.01</v>
      </c>
      <c r="L6" s="7" t="n">
        <v>-0.02</v>
      </c>
      <c r="M6" s="7" t="n">
        <v>0.01</v>
      </c>
      <c r="N6" s="7" t="n">
        <v>0.03</v>
      </c>
      <c r="O6" s="7" t="n">
        <v>0.15</v>
      </c>
      <c r="P6" s="6" t="n">
        <v>0</v>
      </c>
    </row>
    <row r="7" spans="1:16">
      <c r="A7" s="4" t="s">
        <v>610</v>
      </c>
      <c r="B7" s="7" t="n">
        <v>-0.02</v>
      </c>
      <c r="C7" s="7" t="n">
        <v>0.03</v>
      </c>
      <c r="D7" s="7" t="n">
        <v>0.01</v>
      </c>
      <c r="E7" s="6" t="n">
        <v>0</v>
      </c>
      <c r="F7" s="7" t="n">
        <v>0.02</v>
      </c>
      <c r="G7" s="7" t="n">
        <v>0.06</v>
      </c>
      <c r="H7" s="7" t="n">
        <v>0.02</v>
      </c>
      <c r="I7" s="7" t="n">
        <v>0.04</v>
      </c>
      <c r="J7" s="7" t="n">
        <v>0.06</v>
      </c>
      <c r="K7" s="7" t="n">
        <v>0.01</v>
      </c>
      <c r="L7" s="7" t="n">
        <v>-0.02</v>
      </c>
      <c r="M7" s="7" t="n">
        <v>0.01</v>
      </c>
      <c r="N7" s="7" t="n">
        <v>0.03</v>
      </c>
      <c r="O7" s="7" t="n">
        <v>0.15</v>
      </c>
      <c r="P7" s="6" t="n">
        <v>0</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09:36:13Z</dcterms:created>
  <dcterms:modified xmlns:dcterms="http://purl.org/dc/terms/" xmlns:xsi="http://www.w3.org/2001/XMLSchema-instance" xsi:type="dcterms:W3CDTF">2016-12-13T09:36:13Z</dcterms:modified>
</cp:coreProperties>
</file>